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Notes Receivable" sheetId="8" state="visible" r:id="rId8"/>
    <sheet xmlns:r="http://schemas.openxmlformats.org/officeDocument/2006/relationships" name="Note 3 - Accrued Expenses" sheetId="9" state="visible" r:id="rId9"/>
    <sheet xmlns:r="http://schemas.openxmlformats.org/officeDocument/2006/relationships" name="Note 4 - Intangible Assets" sheetId="10" state="visible" r:id="rId10"/>
    <sheet xmlns:r="http://schemas.openxmlformats.org/officeDocument/2006/relationships" name="Note 5 - Commitments and Contin" sheetId="11" state="visible" r:id="rId11"/>
    <sheet xmlns:r="http://schemas.openxmlformats.org/officeDocument/2006/relationships" name="Note 6 - Shareholders' Equity" sheetId="12" state="visible" r:id="rId12"/>
    <sheet xmlns:r="http://schemas.openxmlformats.org/officeDocument/2006/relationships" name="Note 7 - Lease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1 - Organization and Sig_2" sheetId="16" state="visible" r:id="rId16"/>
    <sheet xmlns:r="http://schemas.openxmlformats.org/officeDocument/2006/relationships" name="Note 3 - Accrued Expenses (Tabl" sheetId="17" state="visible" r:id="rId17"/>
    <sheet xmlns:r="http://schemas.openxmlformats.org/officeDocument/2006/relationships" name="Note 4 - Intangible Assets (Tab" sheetId="18" state="visible" r:id="rId18"/>
    <sheet xmlns:r="http://schemas.openxmlformats.org/officeDocument/2006/relationships" name="Note 7 - Leases (Tables)" sheetId="19" state="visible" r:id="rId19"/>
    <sheet xmlns:r="http://schemas.openxmlformats.org/officeDocument/2006/relationships" name="Note 1 - Organization and Sig_3" sheetId="20" state="visible" r:id="rId20"/>
    <sheet xmlns:r="http://schemas.openxmlformats.org/officeDocument/2006/relationships" name="Note 1 - Organization and Sig_4" sheetId="21" state="visible" r:id="rId21"/>
    <sheet xmlns:r="http://schemas.openxmlformats.org/officeDocument/2006/relationships" name="Note 1 - Organization and Sig_5" sheetId="22" state="visible" r:id="rId22"/>
    <sheet xmlns:r="http://schemas.openxmlformats.org/officeDocument/2006/relationships" name="Note 2 - Notes Receivable (Deta" sheetId="23" state="visible" r:id="rId23"/>
    <sheet xmlns:r="http://schemas.openxmlformats.org/officeDocument/2006/relationships" name="Note 3 - Accrued Expenses - Sch" sheetId="24" state="visible" r:id="rId24"/>
    <sheet xmlns:r="http://schemas.openxmlformats.org/officeDocument/2006/relationships" name="Note 4 - Intangible Assets (Det" sheetId="25" state="visible" r:id="rId25"/>
    <sheet xmlns:r="http://schemas.openxmlformats.org/officeDocument/2006/relationships" name="Note 4 - Intangible Assets - Sc" sheetId="26" state="visible" r:id="rId26"/>
    <sheet xmlns:r="http://schemas.openxmlformats.org/officeDocument/2006/relationships" name="Note 6 - Shareholders' Equity (" sheetId="27" state="visible" r:id="rId27"/>
    <sheet xmlns:r="http://schemas.openxmlformats.org/officeDocument/2006/relationships" name="Note 7 - Leases (Details Textua" sheetId="28" state="visible" r:id="rId28"/>
    <sheet xmlns:r="http://schemas.openxmlformats.org/officeDocument/2006/relationships" name="Note 7 - Leases - Schedule of L" sheetId="29" state="visible" r:id="rId29"/>
    <sheet xmlns:r="http://schemas.openxmlformats.org/officeDocument/2006/relationships" name="Note 7 - Leases - Schedule of S" sheetId="30" state="visible" r:id="rId30"/>
    <sheet xmlns:r="http://schemas.openxmlformats.org/officeDocument/2006/relationships" name="Note 7 - Leases - Schedule of_2" sheetId="31" state="visible" r:id="rId31"/>
    <sheet xmlns:r="http://schemas.openxmlformats.org/officeDocument/2006/relationships" name="Note 7 - Leases - Schedule of_3" sheetId="32" state="visible" r:id="rId32"/>
    <sheet xmlns:r="http://schemas.openxmlformats.org/officeDocument/2006/relationships" name="Note 7 - Leases -Schedule of Op"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28720</t>
        </is>
      </c>
      <c r="C8" s="4" t="inlineStr">
        <is>
          <t xml:space="preserve"> </t>
        </is>
      </c>
    </row>
    <row r="9">
      <c r="A9" s="4" t="inlineStr">
        <is>
          <t>Entity Registrant Name</t>
        </is>
      </c>
      <c r="B9" s="4" t="inlineStr">
        <is>
          <t>PAI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79833</t>
        </is>
      </c>
      <c r="C11" s="4" t="inlineStr">
        <is>
          <t xml:space="preserve"> </t>
        </is>
      </c>
    </row>
    <row r="12">
      <c r="A12" s="4" t="inlineStr">
        <is>
          <t>Entity Address, Address Line One</t>
        </is>
      </c>
      <c r="B12" s="4" t="inlineStr">
        <is>
          <t>225 Cedar Hill Street</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61-6050</t>
        </is>
      </c>
      <c r="C17" s="4" t="inlineStr">
        <is>
          <t xml:space="preserve"> </t>
        </is>
      </c>
    </row>
    <row r="18">
      <c r="A18" s="4" t="inlineStr">
        <is>
          <t>Title of 12(g) Security</t>
        </is>
      </c>
      <c r="B18" s="4" t="inlineStr">
        <is>
          <t>Common Stock, $0.001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8061400</v>
      </c>
    </row>
    <row r="26">
      <c r="A26" s="4" t="inlineStr">
        <is>
          <t>Entity Central Index Key</t>
        </is>
      </c>
      <c r="B26" s="4" t="inlineStr">
        <is>
          <t>000101765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Note 4. Intangible Assets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September 30, 2024, intangible assets consisted of the following:
Patents
Trade Name
Technology &amp; Software
Customer Relationships
Total
Gross carrying amount $ 16,000 $ 792,570 $ 589,921 $ 4,662,886 $ 6,061,377
Accumulated amortization (16,000 ) (792,570 ) (589,921 ) (2,507,307 ) (3,905,798 )
$ - $ - $ - $ 2,155,579 $ 2,155,579 At December 31, 2023, intangible assets consisted of the following:
Patents
Trade Name
Technology &amp; Software
Customer Relationships
Total
Gross carrying amount $ 16,000 $ 807,420 $ 599,404 $ 4,746,242 $ 6,169,066
Accumulated amortization (16,000 ) (807,420 ) (599,404 ) (2,323,652 ) (3,746,476 )
$ - $ - $ - $ 2,422,590 $ 2,422,590 Amortization expense of intangible assets for the three months ended September 30, 2024 and 2023 was $73,443 and $74,6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5. Commitments and Contingencies Legal Matters In the normal course of business, the Company periodically becomes involved in litigation and disputes. During 2021, the Company was notified of a dispute related to its non-renewal of the employment agreement with Mr. Allan Pratt, the Company’s former President, CEO and Chairman. On or around January 2020, the Company had allowed Mr. Pratt’s employment agreement to not renew, but Mr. Pratt alleges in a court in Canada that the Company terminated him and that the Company owes him a severance payment. Around the same time that Mr. Pratt’s employment term expired, the Company’s Board of Directors voted to reduce the size of the Board from five to three members, and Mr. Pratt and Mr. Austin Lewis, then CFO, automatically rolled off from the Board of Directors. More than a year later, in 2021, Mr. Pratt filed a claim in Delaware courts to contest that decision. In July 2022, Mr. Pratt amended the complaint to dispute the proper authorization of a stock bonus that was awarded to the Company’s CEO in March 2021. On November 9, 2023 the courts dismissed the claim contesting the reduction of the board size. The Company has not recorded a reserve as the outcome of these matters cannot be determined. On December 5, 2024 a trial is scheduled to begin on the claims made in the Delaware court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Note 6. Shareholders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carries a coupon payment obligation of 1.5% of the liquidation value per share ($3.03) Common Stock In February 2020, ShipTime Canada amended its rights to exchange one On February 22, 2024, the Company’s Board of Directors authorized the issuance of 54,559 bonus shares of PAID common stock to the CEO/CFO, one additional officer and one employee for services rendered during 2023. This bonus was valued at $84,576 and was based on the closing price of the Company’s common stock at February 21, 2024 and was issued in February 2024. This bonus was recorded in accrued common stock bonus in shareholders’ equity of December 31, 2023. On March 21, 2023, the Company’s Board of Directors authorized the issuance of 46,961 bonus shares of PAID common stock to the CEO/CFO, one additional officer and one employee for services rendered during 2022. This bonus was valued at $82,180 based on the closing price of the Company’s common stock at March 20, 2023 and was issued in March 2023. This bonus was recorded in accrued common stock bonus in shareholders’ equity as of December 31, 2022. The Board of Directors also authorized the issuance of an additional 250,000 shares to the CEO/CFO as a renewal bonus valued at $437,500. $218,750 of share-based compensation expense was recognized immediately as 125,000 of the bonus shares were immediately vested. The remaining $218,750 of share-based compensation expense was recognized ratably during 2023 as 125,000 of the bonus shares were subject to repurchase if the CEO/CFO were to terminate employment during the period ended January 1, 2024. The Company recorded $273,438 of share-based compensation expense for the three-month period ended September 30, 2023 in connection with these additional shares. On March 21, 2023, the Company’s Board of Directors approved the terms of the employment agreement for David Scott, the Company’s COO. Per the terms of the agreement, the Company issued 13,889 shares of PAID common stock to the COO. This compensation was valued at $25,000 based on the closing price of the Company’s common stock at September 30, 2023 and the shares were issued on April 10, 2023. The Company recorded $25,000 of share-based compensation expense in connection with the additional compensation. Share Repurchase In February 2024, the Company entered into an agreement to repurchase 3,996 shares of PAID common stock for a total amount of $3,996. Share-based Incentive Plans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On November 10, 2020, the board voted to increase the 2018 Stock Option Plan from 450,000 options to 900,000 options. On February 22, 2024, the Board of Directors voted to approve the issuance of options to purchase 45,360 shares of common stock to three board members and five employees. The options have an exercise price of $1.55 per share and have vesting periods of 0-3 years and they expire if not exercised within ten For the three-month and nine-month periods ended September 30, 2024, the Company recorded $3,266 and $44,928, respectively, of share-based compensation expense related to the vesting of applicable options granted in 2024 and prior years. For the three and nine-month periods ended September 30, 2023, the Company recorded $14,550 and $148,200, respectively, of share-based compensation expense related to the vesting of applicable options granted in 2023 and prior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and Finance Lease [Text Block]</t>
        </is>
      </c>
      <c r="B4" s="4" t="inlineStr">
        <is>
          <t xml:space="preserve">Note 7. Leases On July 2, 2024, the Company has entered into an operating lease for our corporate office located at 700 Dorval Drive in Oakville Ontario. The lease commences September 1, 2024 with a expiration date of August 31, 2028. Our lease has a remaining lease term of forty-seven We report operating lease assets, as well as operating lease current and noncurrent obligations on our condensed consolidated balance sheets for the right to use the building in our business. The components of lease expense were as follows:
Three Months Ended September 30, 2024
Three Months Ended September 30, 2023
Operating lease cost $ 6,494 $ 4,503
Nine Months Ended September 30, 2024
Nine Months Ended September 30, 2023
Operating lease cost $ 17,199 $ 23,462 Supplemental cash flow information related to leases was as follows:
Nine Months Ended
Nine Months Ended
Cash paid for amounts included in leases:
Operating cash flows from operating leases $ 15,820 $ 24,847 Supplemental balance sheet information related to leases was as follows:
September 30, 2024
December 31, 2023
Operating leases:
Operating lease right-of-use assets $ 130,481 $ 14,161
Current portion of operating lease obligations $ 31,428 $ 14,162
Operating lease obligations, net of current portion $ 99,078 $ -
Total operating lease liabilities $ 130,506 $ 14,162
September 30, 2024
December 31, 2023
Weighted Average Remaining Lease Term Operating lease (in years) 3.25 0.7
Weighted Average Discount Rate Operating lease 3.37 % 3.37 % A summary of future minimum payments under non-cancellable operating lease commitment as of September 30, 2024 is as follows:
Years ending December 31,
Total
2024 (remainder of year) $ 8,830
2025 35,320
2026 35,473
2027 35,933
2028 23,955
Total lease liabilities $ 139,511
Less amount representing interest (9,005 )
Total 130,506
Less current portion (31,428 )
Long term portion $ 99,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3 that was filed on April 1, 2024.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4. </t>
        </is>
      </c>
    </row>
    <row r="5">
      <c r="A5" s="4" t="inlineStr">
        <is>
          <t>Liquidity and Management’s Plans, Policy [Policy Text Block]</t>
        </is>
      </c>
      <c r="B5" s="4" t="inlineStr">
        <is>
          <t xml:space="preserve">Liquidity and Management s Plans At September 30, 2024, the Company reported cash and cash equivalents of $1,089,520 and net working capital of $3,803,180 and reported cash flows used from operations of $142,736 for the nine months ended September 30, 2024. The Company has reported a net income of $936,335 for the nine months ended September 30, 2024 and has an accumulated deficit of $68,380,855 at September 30, 2024. Management believes that the Company has adequate cash resources to fund operations during the next 12 months after the filing of this quarterly report on Form 10-Q. In addition, management continues to explore opportunities and has organized additional resources to grow the Paid platform. However, there can be no assurance that anticipated growth in new business will occur, and that the Company will be successful in launching new products and services. Management may seek alternative sources of capital to support the growth of future operations. Although there can be no assurances, the Company believes that the above management plans will be sufficient to meet the Company’s working capital requirements through the end of November 2025 and will have a positive impact on the Company for the foreseeable future. </t>
        </is>
      </c>
    </row>
    <row r="6">
      <c r="A6" s="4" t="inlineStr">
        <is>
          <t>Consolidation, Policy [Policy Text Block]</t>
        </is>
      </c>
      <c r="B6" s="4" t="inlineStr">
        <is>
          <t xml:space="preserve">Principles of Consolidation The condensed consolidated financial statements include the accounts of PAID, Inc. and its wholly owned subsidiary ShipTime Canada, Inc. All intercompany accounts and transactions have been eliminated. </t>
        </is>
      </c>
    </row>
    <row r="7">
      <c r="A7" s="4" t="inlineStr">
        <is>
          <t>Foreign Currency Transactions and Translations Policy [Policy Text Block]</t>
        </is>
      </c>
      <c r="B7" s="4" t="inlineStr">
        <is>
          <t xml:space="preserve">Foreign Currency The currency of ShipTime, the Company’s international subsidiary, is in Canadian dollars. Foreign currency denominated assets and liabilities are translated into U.S. dollars using the exchange rates in effect at September 30, 2024 and December 31, 2023.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is>
      </c>
    </row>
    <row r="8">
      <c r="A8" s="4" t="inlineStr">
        <is>
          <t>Concentration Risk, Credit Risk, Policy [Policy Text Block]</t>
        </is>
      </c>
      <c r="B8" s="4" t="inlineStr">
        <is>
          <t>Geographic Concentrations The Company conducts business in the U.S. and Canada. For customers headquartered in their respective countries, the Company derived approximately 99% of its revenues from Canada and 1% from the U.S. during the nine months ended September 30, 2024 and 2023. At September 30, 2024, the Company maintained 100% of its property and equipment, net of accumulated depreciation, in Canada.</t>
        </is>
      </c>
    </row>
    <row r="9">
      <c r="A9" s="4" t="inlineStr">
        <is>
          <t>Lessee, Leases [Policy Text Block]</t>
        </is>
      </c>
      <c r="B9" s="4" t="inlineStr">
        <is>
          <t xml:space="preserve">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0">
      <c r="A10" s="4" t="inlineStr">
        <is>
          <t>Impairment or Disposal of Long-Lived Assets, Policy [Policy Text Block]</t>
        </is>
      </c>
      <c r="B10"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t>
        </is>
      </c>
    </row>
    <row r="11">
      <c r="A11" s="4" t="inlineStr">
        <is>
          <t>Revenue [Policy Text Block]</t>
        </is>
      </c>
      <c r="B11" s="4" t="inlineStr">
        <is>
          <t>Revenue Recognition The Company generates revenue principally from fees for coordinating shipping services, merchant processing services and client service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service and product offerings and contracts associated with these, the Company’s deliverables do not fluctuate, and its revenue recognition is consistent.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e generally are responsible for the fulfilment of a customer order despite the fact we do not directly provide the delivery services; we can redirect delivery to other shipping companies in our network. We control the price for which the customer pays, and generally collect the gross shipping fees and remit the contractual rate to this shipping company. Our risk of loss relates to credit-card chargebacks, certain self-insured shipping losses and other miscellaneous charges that we cannot pass through to the shipping company. Nature of Goods and Services For label generation service revenues, the Company recognizes revenue when a customer has successfully prepared a shipping label and their shipment is delivered. Customers with pickups and shipments in transit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brewery management software revenues, the Company recognizes subscription revenue on a monthly basi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he Company fulfills nearly all of its performance obligations within a one-to-two-week period and contracts with customers have an original expected duration of less than one month. The Company generally has an unconditional right to consideration when the services are initiated or soon thereafter. The amount due from the customer is either collected up front or recorded as accounts receivable. The amounts related to services that are not yet completed at the reporting date are presented as contract liabilities.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For arrangements under which the Company provides a subscription for brewery management software, the Company satisfies its performance obligations over the life of the subscription, typically twelve months or less. Merchant processing customers receive a merchant identification number which allows them to process credit card transactions. Once the transaction is approved, the funds are distribut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include extended payment terms or a significant financing component. Measurement of Credit Losses The Company has accounts receivable and note receivable and monitors the granting of credit and collecting debt on an ongoing basis. The Company maintains an allowance for doubtful accounts based on historical loss patterns, the number of days that billings are past due, and an evaluation of potential risk of loss associated with delinquent accounts. The Company has two notes receivable and is a senior secure lender with an absolute obligation for one of the notes. The primary note was evaluated for credit losses as of September 30, 2024 by considering the contractual obligation, the valuation of the assets and the senior position of the repaym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09,976 and $205,647 as of September 30, 2024 and December 31, 2023, respectively. The Company has no one Contract Liabilities (Deferred Revenue) Contract liabilities are recorded when cash payments are received in advance of the Company’s performance. Contract liabilities were $260,546 and $15,382 at September 30, 2024 and December 31, 2023, respectively. During the nine months ended September 30, 2024, the Company recognized revenues of $15,382 related to contract liabilities outstanding at the beginning of the period.</t>
        </is>
      </c>
    </row>
    <row r="12">
      <c r="A12" s="4" t="inlineStr">
        <is>
          <t>Earnings Per Share, Policy [Policy Text Block]</t>
        </is>
      </c>
      <c r="B12" s="4" t="inlineStr">
        <is>
          <t xml:space="preserve">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income (loss) per share if they would reduce the reported loss per share and therefore have an anti-dilutive effect. For the nine months ended September 30, 2023, there were approximately 7,800 of potentially dilutive shares excluded from the diluted loss per share calculation, as their effect would be anti-dilutive. The following is a reconciliation of the numerators and denominators of the basic and diluted income (loss) per common share computations for the three months ended September 30, 2024 and 2023.
Three Months Ended September 30, 2024
Three Months Ended September 30, 2023
Numerator:
Net loss $ (133,679 ) $ (44,783 )
Denominator:
Basic weighted-average shares outstanding 8,061,400 8,010,837
Basic income (loss) per share $ (0.02 ) $ (0.01 )
Effect of dilutive securities - -
Diluted weighted-average shares outstanding 8,061,400 8,010,837
Diluted income (loss) per share $ (0.02 ) $ (0.01 )
Nine Months Ended September 30, 2024
Nine Months Ended September 30, 2023
Numerator:
Net income (loss) $ 936,335 $ (282,537 )
Denominator:
Basic weighted-average shares outstanding 8,051,294 7,915,069
Effect of dilutive securities 7,750 -
Diluted weighted-average shares outstanding 8,059,044 7,915,069
Basic income (loss) per share $ 0.12 $ (0.04 )
Diluted income (loss) per share $ 0.12 $ (0.04 ) </t>
        </is>
      </c>
    </row>
    <row r="13">
      <c r="A13" s="4" t="inlineStr">
        <is>
          <t>Segment Reporting, Policy [Policy Text Block]</t>
        </is>
      </c>
      <c r="B13"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Merchant processing services;
c.
Shipping coordination and label generation services; and
d.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net revenue for the periods indicated.
Three Months Ended
Nine Months Ended
September 30, 2024
September 30, 2023
September 30, 2024
September 30, 2023
Client services $ 2,495 $ 8,048 $ 15,020 $ 25,532
Merchant processing services 17,910 12,789 50,314 53,007
Shipping coordination and label generation services 4,425,505 4,086,934 13,144,624 11,965,888
Total revenues $ 4,445,910 $ 4,107,771 $ 13,209,958 $ 12,044,427 The following table compares total loss from operations for the periods indicated.
Three Months Ended
Nine Months Ended
September 30, 2024
September 30, 2023
September 30, 2024
September 30, 2023
Client services $ (691 ) $ 2,930 $ 4,668 $ 9,033
Merchant processing services (95,967 ) 4,233 (166,984 ) 14,929
Shipping coordination and label generation services (21,496 ) (58,263 ) 14,382 (410,998 )
Corporate operations (31,626 ) (14,516 ) (115,200 ) (165,478 )
Total loss from operations $ (149,780 ) $ (65,616 ) $ (263,134 ) $ (552,514 ) </t>
        </is>
      </c>
    </row>
    <row r="14">
      <c r="A14" s="4" t="inlineStr">
        <is>
          <t>Subsequent Events, Policy [Policy Text Block]</t>
        </is>
      </c>
      <c r="B14" s="4" t="inlineStr">
        <is>
          <t xml:space="preserve">Subsequent Events 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 </t>
        </is>
      </c>
    </row>
    <row r="15">
      <c r="A15" s="4" t="inlineStr">
        <is>
          <t>Reclassification, Comparability Adjustment [Policy Text Block]</t>
        </is>
      </c>
      <c r="B15" s="4" t="inlineStr">
        <is>
          <t>Reclassification Certain prior year amounts have been reclassified for consistency with the current year presentation. These reclassifications had no effect on the reported results of operations. An adjustment has been made to the segment reporting for the period ended September 30, 2023, to consolidate revenue reporting for smaller segments of the Company.</t>
        </is>
      </c>
    </row>
    <row r="16">
      <c r="A16" s="4" t="inlineStr">
        <is>
          <t>New Accounting Pronouncements, Policy [Policy Text Block]</t>
        </is>
      </c>
      <c r="B16" s="4" t="inlineStr">
        <is>
          <t>Recent Accounting Pronouncements In December 2023, the Financial Accounting Standards Board (“FASB”) issued Accounting Standard Update (“ASU”) 2023-09, Improvements to Income Tax Disclosures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 - Organization and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2024
Three Months Ended September 30, 2023
Numerator:
Net loss $ (133,679 ) $ (44,783 )
Denominator:
Basic weighted-average shares outstanding 8,061,400 8,010,837
Basic income (loss) per share $ (0.02 ) $ (0.01 )
Effect of dilutive securities - -
Diluted weighted-average shares outstanding 8,061,400 8,010,837
Diluted income (loss) per share $ (0.02 ) $ (0.01 )
Nine Months Ended September 30, 2024
Nine Months Ended September 30, 2023
Numerator:
Net income (loss) $ 936,335 $ (282,537 )
Denominator:
Basic weighted-average shares outstanding 8,051,294 7,915,069
Effect of dilutive securities 7,750 -
Diluted weighted-average shares outstanding 8,059,044 7,915,069
Basic income (loss) per share $ 0.12 $ (0.04 )
Diluted income (loss) per share $ 0.12 $ (0.04 )</t>
        </is>
      </c>
    </row>
    <row r="5">
      <c r="A5" s="4" t="inlineStr">
        <is>
          <t>Schedule of Segment Reporting Information, by Segment [Table Text Block]</t>
        </is>
      </c>
      <c r="B5" s="4" t="inlineStr">
        <is>
          <t>Three Months Ended
Nine Months Ended
September 30, 2024
September 30, 2023
September 30, 2024
September 30, 2023
Client services $ 2,495 $ 8,048 $ 15,020 $ 25,532
Merchant processing services 17,910 12,789 50,314 53,007
Shipping coordination and label generation services 4,425,505 4,086,934 13,144,624 11,965,888
Total revenues $ 4,445,910 $ 4,107,771 $ 13,209,958 $ 12,044,427
Three Months Ended
Nine Months Ended
September 30, 2024
September 30, 2023
September 30, 2024
September 30, 2023
Client services $ (691 ) $ 2,930 $ 4,668 $ 9,033
Merchant processing services (95,967 ) 4,233 (166,984 ) 14,929
Shipping coordination and label generation services (21,496 ) (58,263 ) 14,382 (410,998 )
Corporate operations (31,626 ) (14,516 ) (115,200 ) (165,478 )
Total loss from operations $ (149,780 ) $ (65,616 ) $ (263,134 ) $ (552,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unaudited)
December 31, 2023
Payroll and related costs $ 288,338 $ 238,161
Royalties 40,075 40,075
Accrued cost of revenues 156,184 119,737
Sales tax 22,228 22,228
Other 410 410
Total $ 507,235 $ 420,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792,570 $ 589,921 $ 4,662,886 $ 6,061,377
Accumulated amortization (16,000 ) (792,570 ) (589,921 ) (2,507,307 ) (3,905,798 )
$ - $ - $ - $ 2,155,579 $ 2,155,579
Patents
Trade Name
Technology &amp; Software
Customer Relationships
Total
Gross carrying amount $ 16,000 $ 807,420 $ 599,404 $ 4,746,242 $ 6,169,066
Accumulated amortization (16,000 ) (807,420 ) (599,404 ) (2,323,652 ) (3,746,476 )
$ - $ - $ - $ 2,422,590 $ 2,422,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September 30, 2024
Three Months Ended September 30, 2023
Operating lease cost $ 6,494 $ 4,503
Nine Months Ended September 30, 2024
Nine Months Ended September 30, 2023
Operating lease cost $ 17,199 $ 23,462 </t>
        </is>
      </c>
    </row>
    <row r="5">
      <c r="A5" s="4" t="inlineStr">
        <is>
          <t>Cash Flow, Leases, Lessee [Table Text Block]</t>
        </is>
      </c>
      <c r="B5" s="4" t="inlineStr">
        <is>
          <t xml:space="preserve">Nine Months Ended
Nine Months Ended
Cash paid for amounts included in leases:
Operating cash flows from operating leases $ 15,820 $ 24,847 </t>
        </is>
      </c>
    </row>
    <row r="6">
      <c r="A6" s="4" t="inlineStr">
        <is>
          <t>Balance Sheet, Leases, Lessee [Table Text Block]</t>
        </is>
      </c>
      <c r="B6" s="4" t="inlineStr">
        <is>
          <t xml:space="preserve">September 30, 2024
December 31, 2023
Operating leases:
Operating lease right-of-use assets $ 130,481 $ 14,161
Current portion of operating lease obligations $ 31,428 $ 14,162
Operating lease obligations, net of current portion $ 99,078 $ -
Total operating lease liabilities $ 130,506 $ 14,162 </t>
        </is>
      </c>
    </row>
    <row r="7">
      <c r="A7" s="4" t="inlineStr">
        <is>
          <t>Weighted Average Remaining Lease Term and Discount Rate [Table Text Block]</t>
        </is>
      </c>
      <c r="B7" s="4" t="inlineStr">
        <is>
          <t>September 30, 2024
December 31, 2023
Weighted Average Remaining Lease Term Operating lease (in years) 3.25 0.7
Weighted Average Discount Rate Operating lease 3.37 % 3.37 %</t>
        </is>
      </c>
    </row>
    <row r="8">
      <c r="A8" s="4" t="inlineStr">
        <is>
          <t>Lessee, Operating Lease, Liability, to be Paid, Maturity [Table Text Block]</t>
        </is>
      </c>
      <c r="B8" s="4" t="inlineStr">
        <is>
          <t xml:space="preserve">Years ending December 31,
Total
2024 (remainder of year) $ 8,830
2025 35,320
2026 35,473
2027 35,933
2028 23,955
Total lease liabilities $ 139,511
Less amount representing interest (9,005 )
Total 130,506
Less current portion (31,428 )
Long term portion $ 99,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9520</v>
      </c>
      <c r="C3" s="6" t="n">
        <v>2052421</v>
      </c>
    </row>
    <row r="4">
      <c r="A4" s="4" t="inlineStr">
        <is>
          <t>Accounts receivable, net</t>
        </is>
      </c>
      <c r="B4" s="5" t="n">
        <v>209976</v>
      </c>
      <c r="C4" s="5" t="n">
        <v>205647</v>
      </c>
    </row>
    <row r="5">
      <c r="A5" s="4" t="inlineStr">
        <is>
          <t>Note receivable, net of discount</t>
        </is>
      </c>
      <c r="B5" s="5" t="n">
        <v>4193607</v>
      </c>
      <c r="C5" s="5" t="n">
        <v>2453425</v>
      </c>
    </row>
    <row r="6">
      <c r="A6" s="4" t="inlineStr">
        <is>
          <t>Prepaid expenses and other current assets</t>
        </is>
      </c>
      <c r="B6" s="5" t="n">
        <v>330054</v>
      </c>
      <c r="C6" s="5" t="n">
        <v>134110</v>
      </c>
    </row>
    <row r="7">
      <c r="A7" s="4" t="inlineStr">
        <is>
          <t>Total current assets</t>
        </is>
      </c>
      <c r="B7" s="5" t="n">
        <v>5823157</v>
      </c>
      <c r="C7" s="5" t="n">
        <v>4845603</v>
      </c>
    </row>
    <row r="8">
      <c r="A8" s="4" t="inlineStr">
        <is>
          <t>Property and equipment, net</t>
        </is>
      </c>
      <c r="B8" s="5" t="n">
        <v>7631</v>
      </c>
      <c r="C8" s="5" t="n">
        <v>10678</v>
      </c>
    </row>
    <row r="9">
      <c r="A9" s="4" t="inlineStr">
        <is>
          <t>Intangible assets, net</t>
        </is>
      </c>
      <c r="B9" s="5" t="n">
        <v>2155579</v>
      </c>
      <c r="C9" s="5" t="n">
        <v>2422590</v>
      </c>
    </row>
    <row r="10">
      <c r="A10" s="4" t="inlineStr">
        <is>
          <t>Operating lease right-of-use assets, net</t>
        </is>
      </c>
      <c r="B10" s="5" t="n">
        <v>130481</v>
      </c>
      <c r="C10" s="5" t="n">
        <v>14161</v>
      </c>
    </row>
    <row r="11">
      <c r="A11" s="4" t="inlineStr">
        <is>
          <t>Note receivable, long term</t>
        </is>
      </c>
      <c r="B11" s="5" t="n">
        <v>261918</v>
      </c>
      <c r="C11" s="5" t="n">
        <v>0</v>
      </c>
    </row>
    <row r="12">
      <c r="A12" s="4" t="inlineStr">
        <is>
          <t>Total assets</t>
        </is>
      </c>
      <c r="B12" s="5" t="n">
        <v>8378766</v>
      </c>
      <c r="C12" s="5" t="n">
        <v>7293032</v>
      </c>
    </row>
    <row r="13">
      <c r="A13" s="3" t="inlineStr">
        <is>
          <t>Current liabilities:</t>
        </is>
      </c>
      <c r="B13" s="4" t="inlineStr">
        <is>
          <t xml:space="preserve"> </t>
        </is>
      </c>
      <c r="C13" s="4" t="inlineStr">
        <is>
          <t xml:space="preserve"> </t>
        </is>
      </c>
    </row>
    <row r="14">
      <c r="A14" s="4" t="inlineStr">
        <is>
          <t>Accounts payable</t>
        </is>
      </c>
      <c r="B14" s="5" t="n">
        <v>1220768</v>
      </c>
      <c r="C14" s="5" t="n">
        <v>1482498</v>
      </c>
    </row>
    <row r="15">
      <c r="A15" s="4" t="inlineStr">
        <is>
          <t>Accrued expenses</t>
        </is>
      </c>
      <c r="B15" s="5" t="n">
        <v>507235</v>
      </c>
      <c r="C15" s="5" t="n">
        <v>420611</v>
      </c>
    </row>
    <row r="16">
      <c r="A16" s="4" t="inlineStr">
        <is>
          <t>Contract liabilities</t>
        </is>
      </c>
      <c r="B16" s="5" t="n">
        <v>260546</v>
      </c>
      <c r="C16" s="5" t="n">
        <v>15382</v>
      </c>
    </row>
    <row r="17">
      <c r="A17" s="4" t="inlineStr">
        <is>
          <t>Operating lease obligations</t>
        </is>
      </c>
      <c r="B17" s="5" t="n">
        <v>31428</v>
      </c>
      <c r="C17" s="5" t="n">
        <v>14162</v>
      </c>
    </row>
    <row r="18">
      <c r="A18" s="4" t="inlineStr">
        <is>
          <t>Total current liabilities</t>
        </is>
      </c>
      <c r="B18" s="5" t="n">
        <v>2019977</v>
      </c>
      <c r="C18" s="5" t="n">
        <v>1932653</v>
      </c>
    </row>
    <row r="19">
      <c r="A19" s="3" t="inlineStr">
        <is>
          <t>Long-term liabilities:</t>
        </is>
      </c>
      <c r="B19" s="4" t="inlineStr">
        <is>
          <t xml:space="preserve"> </t>
        </is>
      </c>
      <c r="C19" s="4" t="inlineStr">
        <is>
          <t xml:space="preserve"> </t>
        </is>
      </c>
    </row>
    <row r="20">
      <c r="A20" s="4" t="inlineStr">
        <is>
          <t>Deferred tax liability, net</t>
        </is>
      </c>
      <c r="B20" s="5" t="n">
        <v>605995</v>
      </c>
      <c r="C20" s="5" t="n">
        <v>622568</v>
      </c>
    </row>
    <row r="21">
      <c r="A21" s="4" t="inlineStr">
        <is>
          <t>Uncertain tax position liability</t>
        </is>
      </c>
      <c r="B21" s="5" t="n">
        <v>278704</v>
      </c>
      <c r="C21" s="5" t="n">
        <v>278704</v>
      </c>
    </row>
    <row r="22">
      <c r="A22" s="4" t="inlineStr">
        <is>
          <t>Operating lease obligation – net of current portion</t>
        </is>
      </c>
      <c r="B22" s="5" t="n">
        <v>99078</v>
      </c>
      <c r="C22" s="5" t="n">
        <v>0</v>
      </c>
    </row>
    <row r="23">
      <c r="A23" s="4" t="inlineStr">
        <is>
          <t>Total liabilities</t>
        </is>
      </c>
      <c r="B23" s="5" t="n">
        <v>3003754</v>
      </c>
      <c r="C23" s="5" t="n">
        <v>283392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001 par value, 25,000,000 shares authorized; 8,209,033 shares issued and 8,061,400 shares outstanding at September 30, 2024 and 8,154,474 shares issued and 8,010,837 shares outstanding at December 31, 2023</t>
        </is>
      </c>
      <c r="B26" s="5" t="n">
        <v>8209</v>
      </c>
      <c r="C26" s="5" t="n">
        <v>8154</v>
      </c>
    </row>
    <row r="27">
      <c r="A27" s="4" t="inlineStr">
        <is>
          <t>Accrued common stock bonus</t>
        </is>
      </c>
      <c r="B27" s="5" t="n">
        <v>0</v>
      </c>
      <c r="C27" s="5" t="n">
        <v>84576</v>
      </c>
    </row>
    <row r="28">
      <c r="A28" s="4" t="inlineStr">
        <is>
          <t>Additional paid-in capital</t>
        </is>
      </c>
      <c r="B28" s="5" t="n">
        <v>73634888</v>
      </c>
      <c r="C28" s="5" t="n">
        <v>73505439</v>
      </c>
    </row>
    <row r="29">
      <c r="A29" s="4" t="inlineStr">
        <is>
          <t>Accumulated other comprehensive income</t>
        </is>
      </c>
      <c r="B29" s="5" t="n">
        <v>281606</v>
      </c>
      <c r="C29" s="5" t="n">
        <v>342968</v>
      </c>
    </row>
    <row r="30">
      <c r="A30" s="4" t="inlineStr">
        <is>
          <t>Accumulated deficit</t>
        </is>
      </c>
      <c r="B30" s="5" t="n">
        <v>-68380855</v>
      </c>
      <c r="C30" s="5" t="n">
        <v>-69317190</v>
      </c>
    </row>
    <row r="31">
      <c r="A31" s="4" t="inlineStr">
        <is>
          <t>Common stock in treasury, at cost, 147,633 shares at September 30, 2024 and 143,637 shares at December 31, 2023</t>
        </is>
      </c>
      <c r="B31" s="5" t="n">
        <v>-168836</v>
      </c>
      <c r="C31" s="5" t="n">
        <v>-164840</v>
      </c>
    </row>
    <row r="32">
      <c r="A32" s="4" t="inlineStr">
        <is>
          <t>Total shareholders' equity</t>
        </is>
      </c>
      <c r="B32" s="5" t="n">
        <v>5375012</v>
      </c>
      <c r="C32" s="5" t="n">
        <v>4459107</v>
      </c>
    </row>
    <row r="33">
      <c r="A33" s="4" t="inlineStr">
        <is>
          <t>Total liabilities and shareholders' equity</t>
        </is>
      </c>
      <c r="B33" s="5" t="n">
        <v>8378766</v>
      </c>
      <c r="C33" s="5" t="n">
        <v>7293032</v>
      </c>
    </row>
    <row r="34">
      <c r="A34" s="4" t="inlineStr">
        <is>
          <t>Series A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eries A Preferred stock, $0.001 par value, 5,000,000 shares authorized; no shares issued and outstanding</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2" customWidth="1" min="10" max="10"/>
  </cols>
  <sheetData>
    <row r="1">
      <c r="A1" s="1" t="inlineStr">
        <is>
          <t>Note 1 - Organization and Significant Accounting Policies (Details Textual)</t>
        </is>
      </c>
      <c r="B1" s="2" t="inlineStr">
        <is>
          <t>3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3 USD ($) shares</t>
        </is>
      </c>
      <c r="J2" s="2" t="inlineStr">
        <is>
          <t>Dec. 31, 2023 USD ($)</t>
        </is>
      </c>
    </row>
    <row r="3">
      <c r="A3" s="4" t="inlineStr">
        <is>
          <t>Cash Equivalents, at Carrying Value</t>
        </is>
      </c>
      <c r="B3" s="6" t="n">
        <v>1089520</v>
      </c>
      <c r="C3" s="4" t="inlineStr">
        <is>
          <t xml:space="preserve"> </t>
        </is>
      </c>
      <c r="D3" s="4" t="inlineStr">
        <is>
          <t xml:space="preserve"> </t>
        </is>
      </c>
      <c r="E3" s="4" t="inlineStr">
        <is>
          <t xml:space="preserve"> </t>
        </is>
      </c>
      <c r="F3" s="4" t="inlineStr">
        <is>
          <t xml:space="preserve"> </t>
        </is>
      </c>
      <c r="G3" s="4" t="inlineStr">
        <is>
          <t xml:space="preserve"> </t>
        </is>
      </c>
      <c r="H3" s="6" t="n">
        <v>1089520</v>
      </c>
      <c r="I3" s="4" t="inlineStr">
        <is>
          <t xml:space="preserve"> </t>
        </is>
      </c>
      <c r="J3" s="4" t="inlineStr">
        <is>
          <t xml:space="preserve"> </t>
        </is>
      </c>
    </row>
    <row r="4">
      <c r="A4" s="4" t="inlineStr">
        <is>
          <t>Net Working Capital</t>
        </is>
      </c>
      <c r="B4" s="5" t="n">
        <v>3803180</v>
      </c>
      <c r="C4" s="4" t="inlineStr">
        <is>
          <t xml:space="preserve"> </t>
        </is>
      </c>
      <c r="D4" s="4" t="inlineStr">
        <is>
          <t xml:space="preserve"> </t>
        </is>
      </c>
      <c r="E4" s="4" t="inlineStr">
        <is>
          <t xml:space="preserve"> </t>
        </is>
      </c>
      <c r="F4" s="4" t="inlineStr">
        <is>
          <t xml:space="preserve"> </t>
        </is>
      </c>
      <c r="G4" s="4" t="inlineStr">
        <is>
          <t xml:space="preserve"> </t>
        </is>
      </c>
      <c r="H4" s="5" t="n">
        <v>3803180</v>
      </c>
      <c r="I4" s="4" t="inlineStr">
        <is>
          <t xml:space="preserve"> </t>
        </is>
      </c>
      <c r="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736</v>
      </c>
      <c r="I5" s="6" t="n">
        <v>-34742</v>
      </c>
      <c r="J5" s="4" t="inlineStr">
        <is>
          <t xml:space="preserve"> </t>
        </is>
      </c>
    </row>
    <row r="6">
      <c r="A6" s="4" t="inlineStr">
        <is>
          <t>Net loss</t>
        </is>
      </c>
      <c r="B6" s="5" t="n">
        <v>-133679</v>
      </c>
      <c r="C6" s="6" t="n">
        <v>770452</v>
      </c>
      <c r="D6" s="6" t="n">
        <v>299562</v>
      </c>
      <c r="E6" s="6" t="n">
        <v>-44783</v>
      </c>
      <c r="F6" s="6" t="n">
        <v>57174</v>
      </c>
      <c r="G6" s="6" t="n">
        <v>-294928</v>
      </c>
      <c r="H6" s="5" t="n">
        <v>936335</v>
      </c>
      <c r="I6" s="5" t="n">
        <v>-282537</v>
      </c>
      <c r="J6" s="4" t="inlineStr">
        <is>
          <t xml:space="preserve"> </t>
        </is>
      </c>
    </row>
    <row r="7">
      <c r="A7" s="4" t="inlineStr">
        <is>
          <t>Retained Earnings (Accumulated Deficit)</t>
        </is>
      </c>
      <c r="B7" s="5" t="n">
        <v>-68380855</v>
      </c>
      <c r="C7" s="4" t="inlineStr">
        <is>
          <t xml:space="preserve"> </t>
        </is>
      </c>
      <c r="D7" s="4" t="inlineStr">
        <is>
          <t xml:space="preserve"> </t>
        </is>
      </c>
      <c r="E7" s="4" t="inlineStr">
        <is>
          <t xml:space="preserve"> </t>
        </is>
      </c>
      <c r="F7" s="4" t="inlineStr">
        <is>
          <t xml:space="preserve"> </t>
        </is>
      </c>
      <c r="G7" s="4" t="inlineStr">
        <is>
          <t xml:space="preserve"> </t>
        </is>
      </c>
      <c r="H7" s="5" t="n">
        <v>-68380855</v>
      </c>
      <c r="I7" s="4" t="inlineStr">
        <is>
          <t xml:space="preserve"> </t>
        </is>
      </c>
      <c r="J7" s="6" t="n">
        <v>-69317190</v>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row>
    <row r="9">
      <c r="A9" s="4" t="inlineStr">
        <is>
          <t>Number of Reportable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4" t="inlineStr">
        <is>
          <t xml:space="preserve"> </t>
        </is>
      </c>
      <c r="J9" s="4" t="inlineStr">
        <is>
          <t xml:space="preserve"> </t>
        </is>
      </c>
    </row>
    <row r="10">
      <c r="A10" s="4" t="inlineStr">
        <is>
          <t>Accounts Receivable, after Allowance for Credit Loss, Current</t>
        </is>
      </c>
      <c r="B10" s="5" t="n">
        <v>209976</v>
      </c>
      <c r="C10" s="4" t="inlineStr">
        <is>
          <t xml:space="preserve"> </t>
        </is>
      </c>
      <c r="D10" s="4" t="inlineStr">
        <is>
          <t xml:space="preserve"> </t>
        </is>
      </c>
      <c r="E10" s="4" t="inlineStr">
        <is>
          <t xml:space="preserve"> </t>
        </is>
      </c>
      <c r="F10" s="4" t="inlineStr">
        <is>
          <t xml:space="preserve"> </t>
        </is>
      </c>
      <c r="G10" s="4" t="inlineStr">
        <is>
          <t xml:space="preserve"> </t>
        </is>
      </c>
      <c r="H10" s="6" t="n">
        <v>209976</v>
      </c>
      <c r="I10" s="4" t="inlineStr">
        <is>
          <t xml:space="preserve"> </t>
        </is>
      </c>
      <c r="J10" s="5" t="n">
        <v>205647</v>
      </c>
    </row>
    <row r="11">
      <c r="A11" s="4" t="inlineStr">
        <is>
          <t>Contract with Customer, Liability</t>
        </is>
      </c>
      <c r="B11" s="6" t="n">
        <v>260546</v>
      </c>
      <c r="C11" s="4" t="inlineStr">
        <is>
          <t xml:space="preserve"> </t>
        </is>
      </c>
      <c r="D11" s="4" t="inlineStr">
        <is>
          <t xml:space="preserve"> </t>
        </is>
      </c>
      <c r="E11" s="4" t="inlineStr">
        <is>
          <t xml:space="preserve"> </t>
        </is>
      </c>
      <c r="F11" s="4" t="inlineStr">
        <is>
          <t xml:space="preserve"> </t>
        </is>
      </c>
      <c r="G11" s="4" t="inlineStr">
        <is>
          <t xml:space="preserve"> </t>
        </is>
      </c>
      <c r="H11" s="5" t="n">
        <v>260546</v>
      </c>
      <c r="I11" s="4" t="inlineStr">
        <is>
          <t xml:space="preserve"> </t>
        </is>
      </c>
      <c r="J11" s="6" t="n">
        <v>15382</v>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382</v>
      </c>
      <c r="I12" s="4" t="inlineStr">
        <is>
          <t xml:space="preserve"> </t>
        </is>
      </c>
      <c r="J12" s="4" t="inlineStr">
        <is>
          <t xml:space="preserve"> </t>
        </is>
      </c>
    </row>
    <row r="13">
      <c r="A13" s="4" t="inlineStr">
        <is>
          <t>Antidilutive Securities Excluded from Computation of Earnings Per Share, Amount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800</v>
      </c>
      <c r="J13" s="4" t="inlineStr">
        <is>
          <t xml:space="preserve"> </t>
        </is>
      </c>
    </row>
    <row r="14">
      <c r="A14" s="4" t="inlineStr">
        <is>
          <t>Accounts Receivabl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Major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1</v>
      </c>
    </row>
    <row r="16">
      <c r="A16" s="4" t="inlineStr">
        <is>
          <t>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and Equipment Net Percentages</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row>
    <row r="18">
      <c r="A18" s="4" t="inlineStr">
        <is>
          <t>CANADA | Revenue from Contract with Customer Benchmark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99</v>
      </c>
      <c r="I19" s="9" t="n">
        <v>0.99</v>
      </c>
      <c r="J19" s="4" t="inlineStr">
        <is>
          <t xml:space="preserve"> </t>
        </is>
      </c>
    </row>
    <row r="20">
      <c r="A20" s="4" t="inlineStr">
        <is>
          <t>UNITED STATES | Revenue from Contract with Customer Benchmark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1</v>
      </c>
      <c r="I21" s="9" t="n">
        <v>0.01</v>
      </c>
      <c r="J21"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Reconciliation of Basic and Diluted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33679</v>
      </c>
      <c r="C3" s="6" t="n">
        <v>-44783</v>
      </c>
      <c r="D3" s="6" t="n">
        <v>936335</v>
      </c>
      <c r="E3" s="6" t="n">
        <v>-282537</v>
      </c>
    </row>
    <row r="4">
      <c r="A4" s="4" t="inlineStr">
        <is>
          <t>Weighted average number of common shares outstanding - basic (in shares)</t>
        </is>
      </c>
      <c r="B4" s="5" t="n">
        <v>8061400</v>
      </c>
      <c r="C4" s="5" t="n">
        <v>8010837</v>
      </c>
      <c r="D4" s="5" t="n">
        <v>8051294</v>
      </c>
      <c r="E4" s="5" t="n">
        <v>7915069</v>
      </c>
    </row>
    <row r="5">
      <c r="A5" s="4" t="inlineStr">
        <is>
          <t>Net income (loss) per share – basic (in dollars per share)</t>
        </is>
      </c>
      <c r="B5" s="8" t="n">
        <v>-0.02</v>
      </c>
      <c r="C5" s="8" t="n">
        <v>-0.01</v>
      </c>
      <c r="D5" s="8" t="n">
        <v>0.12</v>
      </c>
      <c r="E5" s="8" t="n">
        <v>-0.04</v>
      </c>
    </row>
    <row r="6">
      <c r="A6" s="4" t="inlineStr">
        <is>
          <t>Effect of dilutive securities (in shares)</t>
        </is>
      </c>
      <c r="B6" s="5" t="n">
        <v>0</v>
      </c>
      <c r="C6" s="5" t="n">
        <v>0</v>
      </c>
      <c r="D6" s="5" t="n">
        <v>7750</v>
      </c>
      <c r="E6" s="5" t="n">
        <v>0</v>
      </c>
    </row>
    <row r="7">
      <c r="A7" s="4" t="inlineStr">
        <is>
          <t>Diluted weighted-average shares outstanding (in shares)</t>
        </is>
      </c>
      <c r="B7" s="5" t="n">
        <v>8061400</v>
      </c>
      <c r="C7" s="5" t="n">
        <v>8010837</v>
      </c>
      <c r="D7" s="5" t="n">
        <v>8059044</v>
      </c>
      <c r="E7" s="5" t="n">
        <v>7915069</v>
      </c>
    </row>
    <row r="8">
      <c r="A8" s="4" t="inlineStr">
        <is>
          <t>Net income (loss) per share – diluted (in dollars per share)</t>
        </is>
      </c>
      <c r="B8" s="8" t="n">
        <v>-0.02</v>
      </c>
      <c r="C8" s="8" t="n">
        <v>-0.01</v>
      </c>
      <c r="D8" s="8" t="n">
        <v>0.12</v>
      </c>
      <c r="E8" s="8" t="n">
        <v>-0.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Schedule of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 net</t>
        </is>
      </c>
      <c r="B3" s="6" t="n">
        <v>4445910</v>
      </c>
      <c r="C3" s="6" t="n">
        <v>4107771</v>
      </c>
      <c r="D3" s="6" t="n">
        <v>13209958</v>
      </c>
      <c r="E3" s="6" t="n">
        <v>12044427</v>
      </c>
    </row>
    <row r="4">
      <c r="A4" s="4" t="inlineStr">
        <is>
          <t>Operating income loss</t>
        </is>
      </c>
      <c r="B4" s="5" t="n">
        <v>-149780</v>
      </c>
      <c r="C4" s="5" t="n">
        <v>-65616</v>
      </c>
      <c r="D4" s="5" t="n">
        <v>-263134</v>
      </c>
      <c r="E4" s="5" t="n">
        <v>-552514</v>
      </c>
    </row>
    <row r="5">
      <c r="A5" s="4" t="inlineStr">
        <is>
          <t>Service [Member]</t>
        </is>
      </c>
      <c r="B5" s="4" t="inlineStr">
        <is>
          <t xml:space="preserve"> </t>
        </is>
      </c>
      <c r="C5" s="4" t="inlineStr">
        <is>
          <t xml:space="preserve"> </t>
        </is>
      </c>
      <c r="D5" s="4" t="inlineStr">
        <is>
          <t xml:space="preserve"> </t>
        </is>
      </c>
      <c r="E5" s="4" t="inlineStr">
        <is>
          <t xml:space="preserve"> </t>
        </is>
      </c>
    </row>
    <row r="6">
      <c r="A6" s="4" t="inlineStr">
        <is>
          <t>Revenues, net</t>
        </is>
      </c>
      <c r="B6" s="5" t="n">
        <v>2495</v>
      </c>
      <c r="C6" s="5" t="n">
        <v>8048</v>
      </c>
      <c r="D6" s="5" t="n">
        <v>15020</v>
      </c>
      <c r="E6" s="5" t="n">
        <v>25532</v>
      </c>
    </row>
    <row r="7">
      <c r="A7" s="4" t="inlineStr">
        <is>
          <t>Operating income loss</t>
        </is>
      </c>
      <c r="B7" s="5" t="n">
        <v>-691</v>
      </c>
      <c r="C7" s="5" t="n">
        <v>2930</v>
      </c>
      <c r="D7" s="5" t="n">
        <v>4668</v>
      </c>
      <c r="E7" s="5" t="n">
        <v>9033</v>
      </c>
    </row>
    <row r="8">
      <c r="A8" s="4" t="inlineStr">
        <is>
          <t>Merchant Processing Services [Member]</t>
        </is>
      </c>
      <c r="B8" s="4" t="inlineStr">
        <is>
          <t xml:space="preserve"> </t>
        </is>
      </c>
      <c r="C8" s="4" t="inlineStr">
        <is>
          <t xml:space="preserve"> </t>
        </is>
      </c>
      <c r="D8" s="4" t="inlineStr">
        <is>
          <t xml:space="preserve"> </t>
        </is>
      </c>
      <c r="E8" s="4" t="inlineStr">
        <is>
          <t xml:space="preserve"> </t>
        </is>
      </c>
    </row>
    <row r="9">
      <c r="A9" s="4" t="inlineStr">
        <is>
          <t>Revenues, net</t>
        </is>
      </c>
      <c r="B9" s="5" t="n">
        <v>17910</v>
      </c>
      <c r="C9" s="5" t="n">
        <v>12789</v>
      </c>
      <c r="D9" s="5" t="n">
        <v>50314</v>
      </c>
      <c r="E9" s="5" t="n">
        <v>53007</v>
      </c>
    </row>
    <row r="10">
      <c r="A10" s="4" t="inlineStr">
        <is>
          <t>Operating income loss</t>
        </is>
      </c>
      <c r="B10" s="5" t="n">
        <v>-95967</v>
      </c>
      <c r="C10" s="5" t="n">
        <v>4233</v>
      </c>
      <c r="D10" s="5" t="n">
        <v>-166984</v>
      </c>
      <c r="E10" s="5" t="n">
        <v>14929</v>
      </c>
    </row>
    <row r="11">
      <c r="A11" s="4" t="inlineStr">
        <is>
          <t>Shipping Coordination and Label Generation Services [Member]</t>
        </is>
      </c>
      <c r="B11" s="4" t="inlineStr">
        <is>
          <t xml:space="preserve"> </t>
        </is>
      </c>
      <c r="C11" s="4" t="inlineStr">
        <is>
          <t xml:space="preserve"> </t>
        </is>
      </c>
      <c r="D11" s="4" t="inlineStr">
        <is>
          <t xml:space="preserve"> </t>
        </is>
      </c>
      <c r="E11" s="4" t="inlineStr">
        <is>
          <t xml:space="preserve"> </t>
        </is>
      </c>
    </row>
    <row r="12">
      <c r="A12" s="4" t="inlineStr">
        <is>
          <t>Revenues, net</t>
        </is>
      </c>
      <c r="B12" s="5" t="n">
        <v>4425505</v>
      </c>
      <c r="C12" s="5" t="n">
        <v>4086934</v>
      </c>
      <c r="D12" s="5" t="n">
        <v>13144624</v>
      </c>
      <c r="E12" s="5" t="n">
        <v>11965888</v>
      </c>
    </row>
    <row r="13">
      <c r="A13" s="4" t="inlineStr">
        <is>
          <t>Operating income loss</t>
        </is>
      </c>
      <c r="B13" s="5" t="n">
        <v>-21496</v>
      </c>
      <c r="C13" s="5" t="n">
        <v>-58263</v>
      </c>
      <c r="D13" s="5" t="n">
        <v>14382</v>
      </c>
      <c r="E13" s="5" t="n">
        <v>-410998</v>
      </c>
    </row>
    <row r="14">
      <c r="A14" s="4" t="inlineStr">
        <is>
          <t>Corporate Operations [Member]</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6" t="n">
        <v>-31626</v>
      </c>
      <c r="C15" s="6" t="n">
        <v>-14516</v>
      </c>
      <c r="D15" s="6" t="n">
        <v>-115200</v>
      </c>
      <c r="E15" s="6" t="n">
        <v>-1654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2 - Notes Receivable (Details Textual) - USD ($)</t>
        </is>
      </c>
      <c r="D1" s="2" t="inlineStr">
        <is>
          <t>3 Months Ended</t>
        </is>
      </c>
      <c r="F1" s="2" t="inlineStr">
        <is>
          <t>9 Months Ended</t>
        </is>
      </c>
    </row>
    <row r="2">
      <c r="B2" s="2" t="inlineStr">
        <is>
          <t>Jul. 19, 2023</t>
        </is>
      </c>
      <c r="C2" s="2" t="inlineStr">
        <is>
          <t>Oct. 13, 2022</t>
        </is>
      </c>
      <c r="D2" s="2" t="inlineStr">
        <is>
          <t>Sep. 30, 2024</t>
        </is>
      </c>
      <c r="E2" s="2" t="inlineStr">
        <is>
          <t>Sep. 30, 2023</t>
        </is>
      </c>
      <c r="F2" s="2" t="inlineStr">
        <is>
          <t>Sep. 30, 2024</t>
        </is>
      </c>
      <c r="G2" s="2" t="inlineStr">
        <is>
          <t>Sep. 30, 2023</t>
        </is>
      </c>
      <c r="H2" s="2" t="inlineStr">
        <is>
          <t>Jun. 19, 2024</t>
        </is>
      </c>
      <c r="I2" s="2" t="inlineStr">
        <is>
          <t>Apr. 04, 2024</t>
        </is>
      </c>
      <c r="J2" s="2" t="inlineStr">
        <is>
          <t>Dec. 31, 2023</t>
        </is>
      </c>
      <c r="K2" s="2" t="inlineStr">
        <is>
          <t>Oct. 31, 2022</t>
        </is>
      </c>
    </row>
    <row r="3">
      <c r="A3" s="4" t="inlineStr">
        <is>
          <t>Investment Income, Interest</t>
        </is>
      </c>
      <c r="B3" s="4" t="inlineStr">
        <is>
          <t xml:space="preserve"> </t>
        </is>
      </c>
      <c r="C3" s="4" t="inlineStr">
        <is>
          <t xml:space="preserve"> </t>
        </is>
      </c>
      <c r="D3" s="6" t="n">
        <v>17221</v>
      </c>
      <c r="E3" s="6" t="n">
        <v>0</v>
      </c>
      <c r="F3" s="6" t="n">
        <v>159003</v>
      </c>
      <c r="G3" s="6" t="n">
        <v>0</v>
      </c>
      <c r="H3" s="4" t="inlineStr">
        <is>
          <t xml:space="preserve"> </t>
        </is>
      </c>
      <c r="I3" s="4" t="inlineStr">
        <is>
          <t xml:space="preserve"> </t>
        </is>
      </c>
      <c r="J3" s="4" t="inlineStr">
        <is>
          <t xml:space="preserve"> </t>
        </is>
      </c>
      <c r="K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Expiration Term (Year)</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Purchase Price, Percentage of Original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5</v>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Receivable, after Allowance for Credit Loss, Total</t>
        </is>
      </c>
      <c r="B8" s="4" t="inlineStr">
        <is>
          <t xml:space="preserve"> </t>
        </is>
      </c>
      <c r="C8" s="6" t="n">
        <v>18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 Receivable, Purchase Discount</t>
        </is>
      </c>
      <c r="B9" s="9" t="n">
        <v>0.25</v>
      </c>
      <c r="C9" s="9"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v>
      </c>
      <c r="K9" s="4" t="inlineStr">
        <is>
          <t xml:space="preserve"> </t>
        </is>
      </c>
    </row>
    <row r="10">
      <c r="A10" s="4" t="inlineStr">
        <is>
          <t>Financing Receivable, Unamortized Purchase Premium (Discount)</t>
        </is>
      </c>
      <c r="B10" s="4" t="inlineStr">
        <is>
          <t xml:space="preserve"> </t>
        </is>
      </c>
      <c r="C10" s="6" t="n">
        <v>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5000</v>
      </c>
      <c r="K10" s="4" t="inlineStr">
        <is>
          <t xml:space="preserve"> </t>
        </is>
      </c>
    </row>
    <row r="11">
      <c r="A11" s="4" t="inlineStr">
        <is>
          <t>Financing Receivable, Term (Month)</t>
        </is>
      </c>
      <c r="B11" s="4" t="inlineStr">
        <is>
          <t xml:space="preserve"> </t>
        </is>
      </c>
      <c r="C11" s="4" t="inlineStr">
        <is>
          <t>9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ng Receivable, Interest Rate, Stated Percentage</t>
        </is>
      </c>
      <c r="B12" s="9" t="n">
        <v>0.2</v>
      </c>
      <c r="C12" s="9"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Income, Amortization of Discount</t>
        </is>
      </c>
      <c r="B13" s="6" t="n">
        <v>578425</v>
      </c>
      <c r="C13" s="6" t="n">
        <v>270833</v>
      </c>
      <c r="D13" s="4" t="inlineStr">
        <is>
          <t xml:space="preserve"> </t>
        </is>
      </c>
      <c r="E13" s="4" t="inlineStr">
        <is>
          <t xml:space="preserve"> </t>
        </is>
      </c>
      <c r="F13" s="5" t="n">
        <v>104840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Receivable, Accrued Interest, after 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3425</v>
      </c>
      <c r="K14" s="4" t="inlineStr">
        <is>
          <t xml:space="preserve"> </t>
        </is>
      </c>
    </row>
    <row r="15">
      <c r="A15" s="4" t="inlineStr">
        <is>
          <t>Note Receivable, Potential Investment Amoun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 Receivable, Over Allotment Option</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ng Receivable, before Allowance for Credit Loss</t>
        </is>
      </c>
      <c r="B17" s="6" t="n">
        <v>500000</v>
      </c>
      <c r="C17" s="4" t="inlineStr">
        <is>
          <t xml:space="preserve"> </t>
        </is>
      </c>
      <c r="D17" s="5" t="n">
        <v>50000</v>
      </c>
      <c r="E17" s="4" t="inlineStr">
        <is>
          <t xml:space="preserve"> </t>
        </is>
      </c>
      <c r="F17" s="5" t="n">
        <v>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Income, Interest</t>
        </is>
      </c>
      <c r="B18" s="4" t="inlineStr">
        <is>
          <t xml:space="preserve"> </t>
        </is>
      </c>
      <c r="C18" s="4" t="inlineStr">
        <is>
          <t xml:space="preserve"> </t>
        </is>
      </c>
      <c r="D18" s="4" t="inlineStr">
        <is>
          <t xml:space="preserve"> </t>
        </is>
      </c>
      <c r="E18" s="4" t="inlineStr">
        <is>
          <t xml:space="preserve"> </t>
        </is>
      </c>
      <c r="F18" s="5" t="n">
        <v>141782</v>
      </c>
      <c r="G18" s="6" t="n">
        <v>270833</v>
      </c>
      <c r="H18" s="4" t="inlineStr">
        <is>
          <t xml:space="preserve"> </t>
        </is>
      </c>
      <c r="I18" s="4" t="inlineStr">
        <is>
          <t xml:space="preserve"> </t>
        </is>
      </c>
      <c r="J18" s="4" t="inlineStr">
        <is>
          <t xml:space="preserve"> </t>
        </is>
      </c>
      <c r="K18" s="4" t="inlineStr">
        <is>
          <t xml:space="preserve"> </t>
        </is>
      </c>
    </row>
    <row r="19">
      <c r="A19" s="4" t="inlineStr">
        <is>
          <t>Debt Instrument, Debt Default, Penalty Amount</t>
        </is>
      </c>
      <c r="B19" s="4" t="inlineStr">
        <is>
          <t xml:space="preserve"> </t>
        </is>
      </c>
      <c r="C19" s="4" t="inlineStr">
        <is>
          <t xml:space="preserve"> </t>
        </is>
      </c>
      <c r="D19" s="5" t="n">
        <v>4193607</v>
      </c>
      <c r="E19" s="4" t="inlineStr">
        <is>
          <t xml:space="preserve"> </t>
        </is>
      </c>
      <c r="F19" s="5" t="n">
        <v>4193607</v>
      </c>
      <c r="G19" s="4" t="inlineStr">
        <is>
          <t xml:space="preserve"> </t>
        </is>
      </c>
      <c r="H19" s="6" t="n">
        <v>838721</v>
      </c>
      <c r="I19" s="4" t="inlineStr">
        <is>
          <t xml:space="preserve"> </t>
        </is>
      </c>
      <c r="J19" s="4" t="inlineStr">
        <is>
          <t xml:space="preserve"> </t>
        </is>
      </c>
      <c r="K19" s="4" t="inlineStr">
        <is>
          <t xml:space="preserve"> </t>
        </is>
      </c>
    </row>
    <row r="20">
      <c r="A20" s="4" t="inlineStr">
        <is>
          <t>Investment Income, Right to Record Additional Interest</t>
        </is>
      </c>
      <c r="B20" s="4" t="inlineStr">
        <is>
          <t xml:space="preserve"> </t>
        </is>
      </c>
      <c r="C20" s="4" t="inlineStr">
        <is>
          <t xml:space="preserve"> </t>
        </is>
      </c>
      <c r="D20" s="5" t="n">
        <v>426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5 String Solution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2</v>
      </c>
      <c r="J22" s="4" t="inlineStr">
        <is>
          <t xml:space="preserve"> </t>
        </is>
      </c>
      <c r="K22" s="4" t="inlineStr">
        <is>
          <t xml:space="preserve"> </t>
        </is>
      </c>
    </row>
    <row r="23">
      <c r="A23" s="4" t="inlineStr">
        <is>
          <t>Financing Receivable, before Allowance for Credit Loss</t>
        </is>
      </c>
      <c r="B23" s="4" t="inlineStr">
        <is>
          <t xml:space="preserve"> </t>
        </is>
      </c>
      <c r="C23" s="4" t="inlineStr">
        <is>
          <t xml:space="preserve"> </t>
        </is>
      </c>
      <c r="D23" s="5" t="n">
        <v>400000</v>
      </c>
      <c r="E23" s="4" t="inlineStr">
        <is>
          <t xml:space="preserve"> </t>
        </is>
      </c>
      <c r="F23" s="5" t="n">
        <v>400000</v>
      </c>
      <c r="G23" s="4" t="inlineStr">
        <is>
          <t xml:space="preserve"> </t>
        </is>
      </c>
      <c r="H23" s="4" t="inlineStr">
        <is>
          <t xml:space="preserve"> </t>
        </is>
      </c>
      <c r="I23" s="6" t="n">
        <v>50000</v>
      </c>
      <c r="J23" s="4" t="inlineStr">
        <is>
          <t xml:space="preserve"> </t>
        </is>
      </c>
      <c r="K23" s="4" t="inlineStr">
        <is>
          <t xml:space="preserve"> </t>
        </is>
      </c>
    </row>
    <row r="24">
      <c r="A24" s="4" t="inlineStr">
        <is>
          <t>Investments</t>
        </is>
      </c>
      <c r="B24" s="4" t="inlineStr">
        <is>
          <t xml:space="preserve"> </t>
        </is>
      </c>
      <c r="C24" s="4" t="inlineStr">
        <is>
          <t xml:space="preserve"> </t>
        </is>
      </c>
      <c r="D24" s="6" t="n">
        <v>198500</v>
      </c>
      <c r="E24" s="4" t="inlineStr">
        <is>
          <t xml:space="preserve"> </t>
        </is>
      </c>
      <c r="F24" s="6" t="n">
        <v>1985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Interest Rate</t>
        </is>
      </c>
      <c r="B25" s="4" t="inlineStr">
        <is>
          <t xml:space="preserve"> </t>
        </is>
      </c>
      <c r="C25" s="4" t="inlineStr">
        <is>
          <t xml:space="preserve"> </t>
        </is>
      </c>
      <c r="D25" s="9" t="n">
        <v>0.12</v>
      </c>
      <c r="E25" s="4" t="inlineStr">
        <is>
          <t xml:space="preserve"> </t>
        </is>
      </c>
      <c r="F25" s="9" t="n">
        <v>0.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eceivable</t>
        </is>
      </c>
      <c r="B26" s="4" t="inlineStr">
        <is>
          <t xml:space="preserve"> </t>
        </is>
      </c>
      <c r="C26" s="4" t="inlineStr">
        <is>
          <t xml:space="preserve"> </t>
        </is>
      </c>
      <c r="D26" s="6" t="n">
        <v>1500</v>
      </c>
      <c r="E26" s="4" t="inlineStr">
        <is>
          <t xml:space="preserve"> </t>
        </is>
      </c>
      <c r="F26" s="6" t="n">
        <v>15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Receivable, Interest Receivable and Investment</t>
        </is>
      </c>
      <c r="B27" s="4" t="inlineStr">
        <is>
          <t xml:space="preserve"> </t>
        </is>
      </c>
      <c r="C27" s="4" t="inlineStr">
        <is>
          <t xml:space="preserve"> </t>
        </is>
      </c>
      <c r="D27" s="6" t="n">
        <v>250000</v>
      </c>
      <c r="E27" s="4" t="inlineStr">
        <is>
          <t xml:space="preserve"> </t>
        </is>
      </c>
      <c r="F27" s="6" t="n">
        <v>2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Receivable, Converted Ownership Percentage</t>
        </is>
      </c>
      <c r="B28" s="4" t="inlineStr">
        <is>
          <t xml:space="preserve"> </t>
        </is>
      </c>
      <c r="C28" s="4" t="inlineStr">
        <is>
          <t xml:space="preserve"> </t>
        </is>
      </c>
      <c r="D28" s="9" t="n">
        <v>0.55</v>
      </c>
      <c r="E28" s="4" t="inlineStr">
        <is>
          <t xml:space="preserve"> </t>
        </is>
      </c>
      <c r="F28" s="9" t="n">
        <v>0.5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Notes Receivable, Converted Ownership, Percentage</t>
        </is>
      </c>
      <c r="B29" s="4" t="inlineStr">
        <is>
          <t xml:space="preserve"> </t>
        </is>
      </c>
      <c r="C29" s="4" t="inlineStr">
        <is>
          <t xml:space="preserve"> </t>
        </is>
      </c>
      <c r="D29" s="9" t="n">
        <v>0.45</v>
      </c>
      <c r="E29" s="4" t="inlineStr">
        <is>
          <t xml:space="preserve"> </t>
        </is>
      </c>
      <c r="F29" s="9" t="n">
        <v>0.4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Investment Income Receivable</t>
        </is>
      </c>
      <c r="B30" s="4" t="inlineStr">
        <is>
          <t xml:space="preserve"> </t>
        </is>
      </c>
      <c r="C30" s="4" t="inlineStr">
        <is>
          <t xml:space="preserve"> </t>
        </is>
      </c>
      <c r="D30" s="6" t="n">
        <v>11918</v>
      </c>
      <c r="E30" s="4" t="inlineStr">
        <is>
          <t xml:space="preserve"> </t>
        </is>
      </c>
      <c r="F30" s="6" t="n">
        <v>11918</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Accrued Expenses - Schedule of Accrued Expenses (Details) - USD ($)</t>
        </is>
      </c>
      <c r="B1" s="2" t="inlineStr">
        <is>
          <t>Sep. 30, 2024</t>
        </is>
      </c>
      <c r="C1" s="2" t="inlineStr">
        <is>
          <t>Dec. 31, 2023</t>
        </is>
      </c>
    </row>
    <row r="2">
      <c r="A2" s="4" t="inlineStr">
        <is>
          <t>Payroll and related costs</t>
        </is>
      </c>
      <c r="B2" s="6" t="n">
        <v>288338</v>
      </c>
      <c r="C2" s="6" t="n">
        <v>238161</v>
      </c>
    </row>
    <row r="3">
      <c r="A3" s="4" t="inlineStr">
        <is>
          <t>Royalties</t>
        </is>
      </c>
      <c r="B3" s="5" t="n">
        <v>40075</v>
      </c>
      <c r="C3" s="5" t="n">
        <v>40075</v>
      </c>
    </row>
    <row r="4">
      <c r="A4" s="4" t="inlineStr">
        <is>
          <t>Accrued cost of revenues</t>
        </is>
      </c>
      <c r="B4" s="5" t="n">
        <v>156184</v>
      </c>
      <c r="C4" s="5" t="n">
        <v>119737</v>
      </c>
    </row>
    <row r="5">
      <c r="A5" s="4" t="inlineStr">
        <is>
          <t>Sales tax</t>
        </is>
      </c>
      <c r="B5" s="5" t="n">
        <v>22228</v>
      </c>
      <c r="C5" s="5" t="n">
        <v>22228</v>
      </c>
    </row>
    <row r="6">
      <c r="A6" s="4" t="inlineStr">
        <is>
          <t>Other</t>
        </is>
      </c>
      <c r="B6" s="5" t="n">
        <v>410</v>
      </c>
      <c r="C6" s="5" t="n">
        <v>410</v>
      </c>
    </row>
    <row r="7">
      <c r="A7" s="4" t="inlineStr">
        <is>
          <t>Total</t>
        </is>
      </c>
      <c r="B7" s="6" t="n">
        <v>507235</v>
      </c>
      <c r="C7" s="6" t="n">
        <v>4206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73443</v>
      </c>
      <c r="C3" s="6" t="n">
        <v>74678</v>
      </c>
      <c r="D3" s="6" t="n">
        <v>220939</v>
      </c>
      <c r="E3" s="6" t="n">
        <v>2232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tangible Assets - Schedule of Intangible Assets (Details) - USD ($)</t>
        </is>
      </c>
      <c r="B1" s="2" t="inlineStr">
        <is>
          <t>Sep. 30, 2024</t>
        </is>
      </c>
      <c r="C1" s="2" t="inlineStr">
        <is>
          <t>Dec. 31, 2023</t>
        </is>
      </c>
    </row>
    <row r="2">
      <c r="A2" s="4" t="inlineStr">
        <is>
          <t>Intangible asset, gross</t>
        </is>
      </c>
      <c r="B2" s="6" t="n">
        <v>6061377</v>
      </c>
      <c r="C2" s="6" t="n">
        <v>6169066</v>
      </c>
    </row>
    <row r="3">
      <c r="A3" s="4" t="inlineStr">
        <is>
          <t>Accumulated amortization</t>
        </is>
      </c>
      <c r="B3" s="5" t="n">
        <v>-3905798</v>
      </c>
      <c r="C3" s="5" t="n">
        <v>-3746476</v>
      </c>
    </row>
    <row r="4">
      <c r="A4" s="4" t="inlineStr">
        <is>
          <t>Finite-Lived Intangible Assets, Net</t>
        </is>
      </c>
      <c r="B4" s="5" t="n">
        <v>2155579</v>
      </c>
      <c r="C4" s="5" t="n">
        <v>2422590</v>
      </c>
    </row>
    <row r="5">
      <c r="A5" s="4" t="inlineStr">
        <is>
          <t>Patents [Member]</t>
        </is>
      </c>
      <c r="B5" s="4" t="inlineStr">
        <is>
          <t xml:space="preserve"> </t>
        </is>
      </c>
      <c r="C5" s="4" t="inlineStr">
        <is>
          <t xml:space="preserve"> </t>
        </is>
      </c>
    </row>
    <row r="6">
      <c r="A6" s="4" t="inlineStr">
        <is>
          <t>Intangible asset, gross</t>
        </is>
      </c>
      <c r="B6" s="5" t="n">
        <v>16000</v>
      </c>
      <c r="C6" s="5" t="n">
        <v>16000</v>
      </c>
    </row>
    <row r="7">
      <c r="A7" s="4" t="inlineStr">
        <is>
          <t>Accumulated amortization</t>
        </is>
      </c>
      <c r="B7" s="5" t="n">
        <v>-16000</v>
      </c>
      <c r="C7" s="5" t="n">
        <v>-16000</v>
      </c>
    </row>
    <row r="8">
      <c r="A8" s="4" t="inlineStr">
        <is>
          <t>Finite-Lived Intangible Assets, Net</t>
        </is>
      </c>
      <c r="B8" s="5" t="n">
        <v>0</v>
      </c>
      <c r="C8" s="5" t="n">
        <v>0</v>
      </c>
    </row>
    <row r="9">
      <c r="A9" s="4" t="inlineStr">
        <is>
          <t>Trade Names [Member]</t>
        </is>
      </c>
      <c r="B9" s="4" t="inlineStr">
        <is>
          <t xml:space="preserve"> </t>
        </is>
      </c>
      <c r="C9" s="4" t="inlineStr">
        <is>
          <t xml:space="preserve"> </t>
        </is>
      </c>
    </row>
    <row r="10">
      <c r="A10" s="4" t="inlineStr">
        <is>
          <t>Intangible asset, gross</t>
        </is>
      </c>
      <c r="B10" s="5" t="n">
        <v>792570</v>
      </c>
      <c r="C10" s="5" t="n">
        <v>807420</v>
      </c>
    </row>
    <row r="11">
      <c r="A11" s="4" t="inlineStr">
        <is>
          <t>Accumulated amortization</t>
        </is>
      </c>
      <c r="B11" s="5" t="n">
        <v>-792570</v>
      </c>
      <c r="C11" s="5" t="n">
        <v>-807420</v>
      </c>
    </row>
    <row r="12">
      <c r="A12" s="4" t="inlineStr">
        <is>
          <t>Finite-Lived Intangible Assets, Net</t>
        </is>
      </c>
      <c r="B12" s="5" t="n">
        <v>0</v>
      </c>
      <c r="C12" s="5" t="n">
        <v>0</v>
      </c>
    </row>
    <row r="13">
      <c r="A13" s="4" t="inlineStr">
        <is>
          <t>Technology and Software [Member]</t>
        </is>
      </c>
      <c r="B13" s="4" t="inlineStr">
        <is>
          <t xml:space="preserve"> </t>
        </is>
      </c>
      <c r="C13" s="4" t="inlineStr">
        <is>
          <t xml:space="preserve"> </t>
        </is>
      </c>
    </row>
    <row r="14">
      <c r="A14" s="4" t="inlineStr">
        <is>
          <t>Intangible asset, gross</t>
        </is>
      </c>
      <c r="B14" s="5" t="n">
        <v>589921</v>
      </c>
      <c r="C14" s="5" t="n">
        <v>599404</v>
      </c>
    </row>
    <row r="15">
      <c r="A15" s="4" t="inlineStr">
        <is>
          <t>Accumulated amortization</t>
        </is>
      </c>
      <c r="B15" s="5" t="n">
        <v>-589921</v>
      </c>
      <c r="C15" s="5" t="n">
        <v>-599404</v>
      </c>
    </row>
    <row r="16">
      <c r="A16" s="4" t="inlineStr">
        <is>
          <t>Finite-Lived Intangible Assets, Net</t>
        </is>
      </c>
      <c r="B16" s="5" t="n">
        <v>0</v>
      </c>
      <c r="C16" s="5" t="n">
        <v>0</v>
      </c>
    </row>
    <row r="17">
      <c r="A17" s="4" t="inlineStr">
        <is>
          <t>Customer Relationships [Member]</t>
        </is>
      </c>
      <c r="B17" s="4" t="inlineStr">
        <is>
          <t xml:space="preserve"> </t>
        </is>
      </c>
      <c r="C17" s="4" t="inlineStr">
        <is>
          <t xml:space="preserve"> </t>
        </is>
      </c>
    </row>
    <row r="18">
      <c r="A18" s="4" t="inlineStr">
        <is>
          <t>Intangible asset, gross</t>
        </is>
      </c>
      <c r="B18" s="5" t="n">
        <v>4662886</v>
      </c>
      <c r="C18" s="5" t="n">
        <v>4746242</v>
      </c>
    </row>
    <row r="19">
      <c r="A19" s="4" t="inlineStr">
        <is>
          <t>Accumulated amortization</t>
        </is>
      </c>
      <c r="B19" s="5" t="n">
        <v>-2507307</v>
      </c>
      <c r="C19" s="5" t="n">
        <v>-2323652</v>
      </c>
    </row>
    <row r="20">
      <c r="A20" s="4" t="inlineStr">
        <is>
          <t>Finite-Lived Intangible Assets, Net</t>
        </is>
      </c>
      <c r="B20" s="6" t="n">
        <v>2155579</v>
      </c>
      <c r="C20" s="6" t="n">
        <v>24225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6 - Shareholders' Equity (Details Textual) - USD ($)</t>
        </is>
      </c>
      <c r="G1" s="2" t="inlineStr">
        <is>
          <t>1 Months Ended</t>
        </is>
      </c>
      <c r="J1" s="2" t="inlineStr">
        <is>
          <t>3 Months Ended</t>
        </is>
      </c>
      <c r="M1" s="2" t="inlineStr">
        <is>
          <t>9 Months Ended</t>
        </is>
      </c>
    </row>
    <row r="2">
      <c r="B2" s="2" t="inlineStr">
        <is>
          <t>Feb. 22, 2024</t>
        </is>
      </c>
      <c r="C2" s="2" t="inlineStr">
        <is>
          <t>Mar. 21, 2023</t>
        </is>
      </c>
      <c r="D2" s="2" t="inlineStr">
        <is>
          <t>Mar. 20, 2023</t>
        </is>
      </c>
      <c r="E2" s="2" t="inlineStr">
        <is>
          <t>Mar. 21, 2021</t>
        </is>
      </c>
      <c r="F2" s="2" t="inlineStr">
        <is>
          <t>Jan. 31, 2020</t>
        </is>
      </c>
      <c r="G2" s="2" t="inlineStr">
        <is>
          <t>Feb. 29, 2024</t>
        </is>
      </c>
      <c r="H2" s="2" t="inlineStr">
        <is>
          <t>Feb. 29, 2020</t>
        </is>
      </c>
      <c r="I2" s="2" t="inlineStr">
        <is>
          <t>Feb. 28, 2020</t>
        </is>
      </c>
      <c r="J2" s="2" t="inlineStr">
        <is>
          <t>Sep. 30, 2024</t>
        </is>
      </c>
      <c r="K2" s="2" t="inlineStr">
        <is>
          <t>Mar. 31, 2024</t>
        </is>
      </c>
      <c r="L2" s="2" t="inlineStr">
        <is>
          <t>Sep. 30, 2023</t>
        </is>
      </c>
      <c r="M2" s="2" t="inlineStr">
        <is>
          <t>Sep. 30, 2024</t>
        </is>
      </c>
      <c r="N2" s="2" t="inlineStr">
        <is>
          <t>Sep. 30, 2023</t>
        </is>
      </c>
      <c r="O2" s="2" t="inlineStr">
        <is>
          <t>Dec. 31, 2023</t>
        </is>
      </c>
      <c r="P2" s="2" t="inlineStr">
        <is>
          <t>Dec. 31, 2020</t>
        </is>
      </c>
      <c r="Q2" s="2" t="inlineStr">
        <is>
          <t>Nov. 10, 2020</t>
        </is>
      </c>
      <c r="R2" s="2" t="inlineStr">
        <is>
          <t>Mar. 23, 2018</t>
        </is>
      </c>
      <c r="S2" s="2" t="inlineStr">
        <is>
          <t>Dec. 30, 2016</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000000</v>
      </c>
      <c r="K3" s="4" t="inlineStr">
        <is>
          <t xml:space="preserve"> </t>
        </is>
      </c>
      <c r="L3" s="4" t="inlineStr">
        <is>
          <t xml:space="preserve"> </t>
        </is>
      </c>
      <c r="M3" s="5" t="n">
        <v>20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7" t="n">
        <v>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Shares, New Issues</t>
        </is>
      </c>
      <c r="B5" s="5" t="n">
        <v>545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ferred Compensation Arrangement with Individual, Fair Value of Shares Issued</t>
        </is>
      </c>
      <c r="B6" s="6" t="n">
        <v>845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66</v>
      </c>
      <c r="K7" s="4" t="inlineStr">
        <is>
          <t xml:space="preserve"> </t>
        </is>
      </c>
      <c r="L7" s="6" t="n">
        <v>69238</v>
      </c>
      <c r="M7" s="6" t="n">
        <v>44928</v>
      </c>
      <c r="N7" s="6" t="n">
        <v>55601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5" t="n">
        <v>399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reasury Stock, Common, Value</t>
        </is>
      </c>
      <c r="B9" s="4" t="inlineStr">
        <is>
          <t xml:space="preserve"> </t>
        </is>
      </c>
      <c r="C9" s="4" t="inlineStr">
        <is>
          <t xml:space="preserve"> </t>
        </is>
      </c>
      <c r="D9" s="4" t="inlineStr">
        <is>
          <t xml:space="preserve"> </t>
        </is>
      </c>
      <c r="E9" s="4" t="inlineStr">
        <is>
          <t xml:space="preserve"> </t>
        </is>
      </c>
      <c r="F9" s="4" t="inlineStr">
        <is>
          <t xml:space="preserve"> </t>
        </is>
      </c>
      <c r="G9" s="6" t="n">
        <v>3996</v>
      </c>
      <c r="H9" s="4" t="inlineStr">
        <is>
          <t xml:space="preserve"> </t>
        </is>
      </c>
      <c r="I9" s="4" t="inlineStr">
        <is>
          <t xml:space="preserve"> </t>
        </is>
      </c>
      <c r="J9" s="5" t="n">
        <v>168836</v>
      </c>
      <c r="K9" s="4" t="inlineStr">
        <is>
          <t xml:space="preserve"> </t>
        </is>
      </c>
      <c r="L9" s="4" t="inlineStr">
        <is>
          <t xml:space="preserve"> </t>
        </is>
      </c>
      <c r="M9" s="5" t="n">
        <v>168836</v>
      </c>
      <c r="N9" s="4" t="inlineStr">
        <is>
          <t xml:space="preserve"> </t>
        </is>
      </c>
      <c r="O9" s="6" t="n">
        <v>164840</v>
      </c>
      <c r="P9" s="4" t="inlineStr">
        <is>
          <t xml:space="preserve"> </t>
        </is>
      </c>
      <c r="Q9" s="4" t="inlineStr">
        <is>
          <t xml:space="preserve"> </t>
        </is>
      </c>
      <c r="R9" s="4" t="inlineStr">
        <is>
          <t xml:space="preserve"> </t>
        </is>
      </c>
      <c r="S9" s="4" t="inlineStr">
        <is>
          <t xml:space="preserve"> </t>
        </is>
      </c>
    </row>
    <row r="10">
      <c r="A10" s="4" t="inlineStr">
        <is>
          <t>Share-Based Compensation Arrangement by Share-Based Payment Award, Options, Grants in Period, Gross (in shares)</t>
        </is>
      </c>
      <c r="B10" s="5" t="n">
        <v>453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Compensation Arrangements by Share-Based Payment Award, Options, Grants in Period, Weighted Average Exercise Price (in dollars per share)</t>
        </is>
      </c>
      <c r="B11" s="8" t="n">
        <v>1.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n-qualified Stock Option [Member] | Two Thousand Eighteen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00000</v>
      </c>
      <c r="R13" s="5" t="n">
        <v>450000</v>
      </c>
      <c r="S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66</v>
      </c>
      <c r="K15" s="4" t="inlineStr">
        <is>
          <t xml:space="preserve"> </t>
        </is>
      </c>
      <c r="L15" s="6" t="n">
        <v>14550</v>
      </c>
      <c r="M15" s="6" t="n">
        <v>44928</v>
      </c>
      <c r="N15" s="6" t="n">
        <v>1482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 Arrangement by Share-Based Payment Award, 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Arrangement by Share-Based Payment Award, Award Vesting Period</t>
        </is>
      </c>
      <c r="B18" s="4" t="inlineStr">
        <is>
          <t>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Payment Arrangement, Op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EO/CF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Shares, Issued for Services</t>
        </is>
      </c>
      <c r="B22" s="4" t="inlineStr">
        <is>
          <t xml:space="preserve"> </t>
        </is>
      </c>
      <c r="C22" s="5" t="n">
        <v>469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Issued During Period, Value, Issued for Services</t>
        </is>
      </c>
      <c r="B23" s="4" t="inlineStr">
        <is>
          <t xml:space="preserve"> </t>
        </is>
      </c>
      <c r="C23" s="4" t="inlineStr">
        <is>
          <t xml:space="preserve"> </t>
        </is>
      </c>
      <c r="D23" s="6" t="n">
        <v>821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343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ferred Compensation Arrangement with Individual, Shares Subject to Re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ferred Compensation Arrangement with Individual, Shares Issued</t>
        </is>
      </c>
      <c r="B27" s="4" t="inlineStr">
        <is>
          <t xml:space="preserve"> </t>
        </is>
      </c>
      <c r="C27" s="4" t="inlineStr">
        <is>
          <t xml:space="preserve"> </t>
        </is>
      </c>
      <c r="D27" s="4" t="inlineStr">
        <is>
          <t xml:space="preserve"> </t>
        </is>
      </c>
      <c r="E27" s="5" t="n">
        <v>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6" t="n">
        <v>437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ferred Compensation Arrangement with Individual, Shares Issued</t>
        </is>
      </c>
      <c r="B30" s="4" t="inlineStr">
        <is>
          <t xml:space="preserve"> </t>
        </is>
      </c>
      <c r="C30" s="5" t="n">
        <v>1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6" t="n">
        <v>218750</v>
      </c>
      <c r="F31" s="4" t="inlineStr">
        <is>
          <t xml:space="preserve"> </t>
        </is>
      </c>
      <c r="G31" s="4" t="inlineStr">
        <is>
          <t xml:space="preserve"> </t>
        </is>
      </c>
      <c r="H31" s="4" t="inlineStr">
        <is>
          <t xml:space="preserve"> </t>
        </is>
      </c>
      <c r="I31" s="4" t="inlineStr">
        <is>
          <t xml:space="preserve"> </t>
        </is>
      </c>
      <c r="J31" s="4" t="inlineStr">
        <is>
          <t xml:space="preserve"> </t>
        </is>
      </c>
      <c r="K31" s="6" t="n">
        <v>2187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ief Operating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ferred Compensation Arrangement with Individual, Fair Value of Shares Issued</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ferred Compensation Arrangement with Individual, Shares Issued</t>
        </is>
      </c>
      <c r="B34" s="4" t="inlineStr">
        <is>
          <t xml:space="preserve"> </t>
        </is>
      </c>
      <c r="C34" s="5" t="n">
        <v>138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ipTime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usiness Acquisition, Equity Interest Issued or Issuable, 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91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sion of Series A Preferred Stock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of Stock, Shares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1585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of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1585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dditional Conversion of Series A Preferred Stock to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of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8929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00</v>
      </c>
      <c r="K44" s="4" t="inlineStr">
        <is>
          <t xml:space="preserve"> </t>
        </is>
      </c>
      <c r="L44" s="4" t="inlineStr">
        <is>
          <t xml:space="preserve"> </t>
        </is>
      </c>
      <c r="M44" s="5" t="n">
        <v>5000000</v>
      </c>
      <c r="N44" s="4" t="inlineStr">
        <is>
          <t xml:space="preserve"> </t>
        </is>
      </c>
      <c r="O44" s="5" t="n">
        <v>5000000</v>
      </c>
      <c r="P44" s="4" t="inlineStr">
        <is>
          <t xml:space="preserve"> </t>
        </is>
      </c>
      <c r="Q44" s="4" t="inlineStr">
        <is>
          <t xml:space="preserve"> </t>
        </is>
      </c>
      <c r="R44" s="4" t="inlineStr">
        <is>
          <t xml:space="preserve"> </t>
        </is>
      </c>
      <c r="S44" s="4" t="inlineStr">
        <is>
          <t xml:space="preserve"> </t>
        </is>
      </c>
    </row>
    <row r="45">
      <c r="A45" s="4" t="inlineStr">
        <is>
          <t>Preferred Stock, Par or Stated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01</v>
      </c>
      <c r="K45" s="4" t="inlineStr">
        <is>
          <t xml:space="preserve"> </t>
        </is>
      </c>
      <c r="L45" s="4" t="inlineStr">
        <is>
          <t xml:space="preserve"> </t>
        </is>
      </c>
      <c r="M45" s="7" t="n">
        <v>0.001</v>
      </c>
      <c r="N45" s="4" t="inlineStr">
        <is>
          <t xml:space="preserve"> </t>
        </is>
      </c>
      <c r="O45" s="7" t="n">
        <v>0.001</v>
      </c>
      <c r="P45" s="4" t="inlineStr">
        <is>
          <t xml:space="preserve"> </t>
        </is>
      </c>
      <c r="Q45" s="4" t="inlineStr">
        <is>
          <t xml:space="preserve"> </t>
        </is>
      </c>
      <c r="R45" s="4" t="inlineStr">
        <is>
          <t xml:space="preserve"> </t>
        </is>
      </c>
      <c r="S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5" t="n">
        <v>0</v>
      </c>
      <c r="N46" s="4" t="inlineStr">
        <is>
          <t xml:space="preserve"> </t>
        </is>
      </c>
      <c r="O46" s="5" t="n">
        <v>0</v>
      </c>
      <c r="P46" s="4" t="inlineStr">
        <is>
          <t xml:space="preserve"> </t>
        </is>
      </c>
      <c r="Q46" s="4" t="inlineStr">
        <is>
          <t xml:space="preserve"> </t>
        </is>
      </c>
      <c r="R46" s="4" t="inlineStr">
        <is>
          <t xml:space="preserve"> </t>
        </is>
      </c>
      <c r="S46" s="5" t="n">
        <v>5000000</v>
      </c>
    </row>
    <row r="47">
      <c r="A47" s="4" t="inlineStr">
        <is>
          <t>Preferred Stock, Coupon Payment Obligation, Percentage of Liquidation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Stock, Liquidation Preferen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3.03</v>
      </c>
      <c r="K48" s="4" t="inlineStr">
        <is>
          <t xml:space="preserve"> </t>
        </is>
      </c>
      <c r="L48" s="4" t="inlineStr">
        <is>
          <t xml:space="preserve"> </t>
        </is>
      </c>
      <c r="M48" s="8" t="n">
        <v>3.0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ipTime Canada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of Stock, Shares, Converti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ID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of Stock, Shares Issuable</t>
        </is>
      </c>
      <c r="B52" s="4" t="inlineStr">
        <is>
          <t xml:space="preserve"> </t>
        </is>
      </c>
      <c r="C52" s="4" t="inlineStr">
        <is>
          <t xml:space="preserve"> </t>
        </is>
      </c>
      <c r="D52" s="4" t="inlineStr">
        <is>
          <t xml:space="preserve"> </t>
        </is>
      </c>
      <c r="E52" s="4" t="inlineStr">
        <is>
          <t xml:space="preserve"> </t>
        </is>
      </c>
      <c r="F52" s="5" t="n">
        <v>45</v>
      </c>
      <c r="G52" s="4" t="inlineStr">
        <is>
          <t xml:space="preserve"> </t>
        </is>
      </c>
      <c r="H52" s="4" t="inlineStr">
        <is>
          <t xml:space="preserve"> </t>
        </is>
      </c>
      <c r="I52" s="5" t="n">
        <v>35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Exercis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461078</v>
      </c>
      <c r="Q53" s="4" t="inlineStr">
        <is>
          <t xml:space="preserve"> </t>
        </is>
      </c>
      <c r="R53" s="4" t="inlineStr">
        <is>
          <t xml:space="preserve"> </t>
        </is>
      </c>
      <c r="S53" s="4" t="inlineStr">
        <is>
          <t xml:space="preserve"> </t>
        </is>
      </c>
    </row>
    <row r="54">
      <c r="A54" s="4" t="inlineStr">
        <is>
          <t>Common Stock, Capital Shares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106808</v>
      </c>
      <c r="K54" s="4" t="inlineStr">
        <is>
          <t xml:space="preserve"> </t>
        </is>
      </c>
      <c r="L54" s="4" t="inlineStr">
        <is>
          <t xml:space="preserve"> </t>
        </is>
      </c>
      <c r="M54" s="5" t="n">
        <v>210680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ID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of Stock, Shares Issuable</t>
        </is>
      </c>
      <c r="B56" s="4" t="inlineStr">
        <is>
          <t xml:space="preserve"> </t>
        </is>
      </c>
      <c r="C56" s="4" t="inlineStr">
        <is>
          <t xml:space="preserve"> </t>
        </is>
      </c>
      <c r="D56" s="4" t="inlineStr">
        <is>
          <t xml:space="preserve"> </t>
        </is>
      </c>
      <c r="E56" s="4" t="inlineStr">
        <is>
          <t xml:space="preserve"> </t>
        </is>
      </c>
      <c r="F56" s="5" t="n">
        <v>31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AID 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ferred Stock Exercis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461078</v>
      </c>
      <c r="Q58" s="4" t="inlineStr">
        <is>
          <t xml:space="preserve"> </t>
        </is>
      </c>
      <c r="R58" s="4" t="inlineStr">
        <is>
          <t xml:space="preserve"> </t>
        </is>
      </c>
      <c r="S58" s="4" t="inlineStr">
        <is>
          <t xml:space="preserve"> </t>
        </is>
      </c>
    </row>
  </sheetData>
  <mergeCells count="4">
    <mergeCell ref="A1:A2"/>
    <mergeCell ref="G1:I1"/>
    <mergeCell ref="J1:L1"/>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Note 7 - Leases (Details Textual)</t>
        </is>
      </c>
      <c r="B1" s="2" t="inlineStr">
        <is>
          <t>Sep. 30, 2024</t>
        </is>
      </c>
    </row>
    <row r="2">
      <c r="A2" s="4" t="inlineStr">
        <is>
          <t>Minimum [Member]</t>
        </is>
      </c>
      <c r="B2" s="4" t="inlineStr">
        <is>
          <t xml:space="preserve"> </t>
        </is>
      </c>
    </row>
    <row r="3">
      <c r="A3" s="4" t="inlineStr">
        <is>
          <t>Lessee, Operating Lease, Remaining Lease Term (Month)</t>
        </is>
      </c>
      <c r="B3" s="4" t="inlineStr">
        <is>
          <t>47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Leases - Schedule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6494</v>
      </c>
      <c r="C3" s="6" t="n">
        <v>4503</v>
      </c>
      <c r="D3" s="6" t="n">
        <v>17199</v>
      </c>
      <c r="E3" s="6" t="n">
        <v>2346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4" t="inlineStr">
        <is>
          <t xml:space="preserve"> </t>
        </is>
      </c>
    </row>
    <row r="3">
      <c r="A3" s="4" t="inlineStr">
        <is>
          <t>Preferred stock, shares authorized (in shares)</t>
        </is>
      </c>
      <c r="B3" s="5" t="n">
        <v>20000000</v>
      </c>
      <c r="C3" s="4" t="inlineStr">
        <is>
          <t xml:space="preserve"> </t>
        </is>
      </c>
    </row>
    <row r="4">
      <c r="A4" s="4" t="inlineStr">
        <is>
          <t>Common stock, par value (in dollars per share)</t>
        </is>
      </c>
      <c r="B4" s="7" t="n">
        <v>0.001</v>
      </c>
      <c r="C4" s="7" t="n">
        <v>0.001</v>
      </c>
    </row>
    <row r="5">
      <c r="A5" s="4" t="inlineStr">
        <is>
          <t>Common stock, shares authorized (in shares)</t>
        </is>
      </c>
      <c r="B5" s="5" t="n">
        <v>25000000</v>
      </c>
      <c r="C5" s="5" t="n">
        <v>25000000</v>
      </c>
    </row>
    <row r="6">
      <c r="A6" s="4" t="inlineStr">
        <is>
          <t>Common stock, shares issued (in shares)</t>
        </is>
      </c>
      <c r="B6" s="5" t="n">
        <v>8209033</v>
      </c>
      <c r="C6" s="5" t="n">
        <v>8154474</v>
      </c>
    </row>
    <row r="7">
      <c r="A7" s="4" t="inlineStr">
        <is>
          <t>Common stock, shares outstanding (in shares)</t>
        </is>
      </c>
      <c r="B7" s="5" t="n">
        <v>8061400</v>
      </c>
      <c r="C7" s="5" t="n">
        <v>8010837</v>
      </c>
    </row>
    <row r="8">
      <c r="A8" s="4" t="inlineStr">
        <is>
          <t>Treasury Stock (in shares)</t>
        </is>
      </c>
      <c r="B8" s="5" t="n">
        <v>147633</v>
      </c>
      <c r="C8" s="5" t="n">
        <v>143637</v>
      </c>
    </row>
    <row r="9">
      <c r="A9" s="4" t="inlineStr">
        <is>
          <t>Series A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chedule of Supplemental Cash Flow Information (Details) - USD ($)</t>
        </is>
      </c>
      <c r="B1" s="2" t="inlineStr">
        <is>
          <t>9 Months Ended</t>
        </is>
      </c>
    </row>
    <row r="2">
      <c r="B2" s="2" t="inlineStr">
        <is>
          <t>Sep. 30, 2024</t>
        </is>
      </c>
      <c r="C2" s="2" t="inlineStr">
        <is>
          <t>Sep. 30, 2023</t>
        </is>
      </c>
    </row>
    <row r="3">
      <c r="A3" s="4" t="inlineStr">
        <is>
          <t>Operating cash flows from operating leases</t>
        </is>
      </c>
      <c r="B3" s="6" t="n">
        <v>15820</v>
      </c>
      <c r="C3" s="6" t="n">
        <v>248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Supplemental Balance Sheet Information (Details) - USD ($)</t>
        </is>
      </c>
      <c r="B1" s="2" t="inlineStr">
        <is>
          <t>Sep. 30, 2024</t>
        </is>
      </c>
      <c r="C1" s="2" t="inlineStr">
        <is>
          <t>Dec. 31, 2023</t>
        </is>
      </c>
    </row>
    <row r="2">
      <c r="A2" s="4" t="inlineStr">
        <is>
          <t>Operating lease right-of-use assets, net</t>
        </is>
      </c>
      <c r="B2" s="6" t="n">
        <v>130481</v>
      </c>
      <c r="C2" s="6" t="n">
        <v>14161</v>
      </c>
    </row>
    <row r="3">
      <c r="A3" s="4" t="inlineStr">
        <is>
          <t>Current portion of operating lease obligations</t>
        </is>
      </c>
      <c r="B3" s="5" t="n">
        <v>31428</v>
      </c>
      <c r="C3" s="5" t="n">
        <v>14162</v>
      </c>
    </row>
    <row r="4">
      <c r="A4" s="4" t="inlineStr">
        <is>
          <t>Operating lease obligations, net of current portion</t>
        </is>
      </c>
      <c r="B4" s="5" t="n">
        <v>99078</v>
      </c>
      <c r="C4" s="5" t="n">
        <v>0</v>
      </c>
    </row>
    <row r="5">
      <c r="A5" s="4" t="inlineStr">
        <is>
          <t>Total operating lease liabilities</t>
        </is>
      </c>
      <c r="B5" s="6" t="n">
        <v>130506</v>
      </c>
      <c r="C5" s="6" t="n">
        <v>14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Note 7 - Leases - Schedule of Lease Terms (Details)</t>
        </is>
      </c>
      <c r="B1" s="2" t="inlineStr">
        <is>
          <t>Sep. 30, 2024</t>
        </is>
      </c>
      <c r="C1" s="2" t="inlineStr">
        <is>
          <t>Dec. 31, 2023</t>
        </is>
      </c>
    </row>
    <row r="2">
      <c r="A2" s="4" t="inlineStr">
        <is>
          <t>Weighted Average Remaining Lease Term Operating lease (in years) (Year)</t>
        </is>
      </c>
      <c r="B2" s="4" t="inlineStr">
        <is>
          <t>3 years 3 months</t>
        </is>
      </c>
      <c r="C2" s="4" t="inlineStr">
        <is>
          <t>8 months 12 days</t>
        </is>
      </c>
    </row>
    <row r="3">
      <c r="A3" s="4" t="inlineStr">
        <is>
          <t>Weighted Average Discount Rate Operating lease</t>
        </is>
      </c>
      <c r="B3" s="10" t="n">
        <v>0.0337</v>
      </c>
      <c r="C3" s="10" t="n">
        <v>0.03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Schedule of Operating Lease Minimum Payments (Details) - USD ($)</t>
        </is>
      </c>
      <c r="B1" s="2" t="inlineStr">
        <is>
          <t>Sep. 30, 2024</t>
        </is>
      </c>
      <c r="C1" s="2" t="inlineStr">
        <is>
          <t>Dec. 31, 2023</t>
        </is>
      </c>
    </row>
    <row r="2">
      <c r="A2" s="4" t="inlineStr">
        <is>
          <t>2024 (remainder of year)</t>
        </is>
      </c>
      <c r="B2" s="6" t="n">
        <v>8830</v>
      </c>
      <c r="C2" s="4" t="inlineStr">
        <is>
          <t xml:space="preserve"> </t>
        </is>
      </c>
    </row>
    <row r="3">
      <c r="A3" s="4" t="inlineStr">
        <is>
          <t>2025</t>
        </is>
      </c>
      <c r="B3" s="5" t="n">
        <v>35320</v>
      </c>
      <c r="C3" s="4" t="inlineStr">
        <is>
          <t xml:space="preserve"> </t>
        </is>
      </c>
    </row>
    <row r="4">
      <c r="A4" s="4" t="inlineStr">
        <is>
          <t>2026</t>
        </is>
      </c>
      <c r="B4" s="5" t="n">
        <v>35473</v>
      </c>
      <c r="C4" s="4" t="inlineStr">
        <is>
          <t xml:space="preserve"> </t>
        </is>
      </c>
    </row>
    <row r="5">
      <c r="A5" s="4" t="inlineStr">
        <is>
          <t>2027</t>
        </is>
      </c>
      <c r="B5" s="5" t="n">
        <v>35933</v>
      </c>
      <c r="C5" s="4" t="inlineStr">
        <is>
          <t xml:space="preserve"> </t>
        </is>
      </c>
    </row>
    <row r="6">
      <c r="A6" s="4" t="inlineStr">
        <is>
          <t>2028</t>
        </is>
      </c>
      <c r="B6" s="5" t="n">
        <v>23955</v>
      </c>
      <c r="C6" s="4" t="inlineStr">
        <is>
          <t xml:space="preserve"> </t>
        </is>
      </c>
    </row>
    <row r="7">
      <c r="A7" s="4" t="inlineStr">
        <is>
          <t>Total lease liabilities</t>
        </is>
      </c>
      <c r="B7" s="5" t="n">
        <v>139511</v>
      </c>
      <c r="C7" s="4" t="inlineStr">
        <is>
          <t xml:space="preserve"> </t>
        </is>
      </c>
    </row>
    <row r="8">
      <c r="A8" s="4" t="inlineStr">
        <is>
          <t>Less amount representing interest</t>
        </is>
      </c>
      <c r="B8" s="5" t="n">
        <v>-9005</v>
      </c>
      <c r="C8" s="4" t="inlineStr">
        <is>
          <t xml:space="preserve"> </t>
        </is>
      </c>
    </row>
    <row r="9">
      <c r="A9" s="4" t="inlineStr">
        <is>
          <t>Total</t>
        </is>
      </c>
      <c r="B9" s="5" t="n">
        <v>130506</v>
      </c>
      <c r="C9" s="6" t="n">
        <v>14162</v>
      </c>
    </row>
    <row r="10">
      <c r="A10" s="4" t="inlineStr">
        <is>
          <t>Less current portion</t>
        </is>
      </c>
      <c r="B10" s="5" t="n">
        <v>-31428</v>
      </c>
      <c r="C10" s="5" t="n">
        <v>-14162</v>
      </c>
    </row>
    <row r="11">
      <c r="A11" s="4" t="inlineStr">
        <is>
          <t>Operating lease obligation – net of current portion</t>
        </is>
      </c>
      <c r="B11" s="6" t="n">
        <v>99078</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 net</t>
        </is>
      </c>
      <c r="B3" s="6" t="n">
        <v>4445910</v>
      </c>
      <c r="C3" s="6" t="n">
        <v>4107771</v>
      </c>
      <c r="D3" s="6" t="n">
        <v>13209958</v>
      </c>
      <c r="E3" s="6" t="n">
        <v>12044427</v>
      </c>
    </row>
    <row r="4">
      <c r="A4" s="4" t="inlineStr">
        <is>
          <t>Cost of revenues</t>
        </is>
      </c>
      <c r="B4" s="5" t="n">
        <v>3362076</v>
      </c>
      <c r="C4" s="5" t="n">
        <v>3163499</v>
      </c>
      <c r="D4" s="5" t="n">
        <v>10000198</v>
      </c>
      <c r="E4" s="5" t="n">
        <v>9302913</v>
      </c>
    </row>
    <row r="5">
      <c r="A5" s="4" t="inlineStr">
        <is>
          <t>Gross profit</t>
        </is>
      </c>
      <c r="B5" s="5" t="n">
        <v>1083834</v>
      </c>
      <c r="C5" s="5" t="n">
        <v>944272</v>
      </c>
      <c r="D5" s="5" t="n">
        <v>3209760</v>
      </c>
      <c r="E5" s="5" t="n">
        <v>274151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related</t>
        </is>
      </c>
      <c r="B7" s="5" t="n">
        <v>643979</v>
      </c>
      <c r="C7" s="5" t="n">
        <v>492381</v>
      </c>
      <c r="D7" s="5" t="n">
        <v>1840080</v>
      </c>
      <c r="E7" s="5" t="n">
        <v>1489211</v>
      </c>
    </row>
    <row r="8">
      <c r="A8" s="4" t="inlineStr">
        <is>
          <t>General and administrative</t>
        </is>
      </c>
      <c r="B8" s="5" t="n">
        <v>512926</v>
      </c>
      <c r="C8" s="5" t="n">
        <v>373591</v>
      </c>
      <c r="D8" s="5" t="n">
        <v>1366947</v>
      </c>
      <c r="E8" s="5" t="n">
        <v>1025545</v>
      </c>
    </row>
    <row r="9">
      <c r="A9" s="4" t="inlineStr">
        <is>
          <t>Share-based compensation</t>
        </is>
      </c>
      <c r="B9" s="5" t="n">
        <v>3266</v>
      </c>
      <c r="C9" s="5" t="n">
        <v>69238</v>
      </c>
      <c r="D9" s="5" t="n">
        <v>44928</v>
      </c>
      <c r="E9" s="5" t="n">
        <v>556014</v>
      </c>
    </row>
    <row r="10">
      <c r="A10" s="4" t="inlineStr">
        <is>
          <t>Amortization of other intangible assets</t>
        </is>
      </c>
      <c r="B10" s="5" t="n">
        <v>73443</v>
      </c>
      <c r="C10" s="5" t="n">
        <v>74678</v>
      </c>
      <c r="D10" s="5" t="n">
        <v>220939</v>
      </c>
      <c r="E10" s="5" t="n">
        <v>223258</v>
      </c>
    </row>
    <row r="11">
      <c r="A11" s="4" t="inlineStr">
        <is>
          <t>Total operating expenses</t>
        </is>
      </c>
      <c r="B11" s="5" t="n">
        <v>1233614</v>
      </c>
      <c r="C11" s="5" t="n">
        <v>1009888</v>
      </c>
      <c r="D11" s="5" t="n">
        <v>3472894</v>
      </c>
      <c r="E11" s="5" t="n">
        <v>3294028</v>
      </c>
    </row>
    <row r="12">
      <c r="A12" s="4" t="inlineStr">
        <is>
          <t>Income (loss) from operations</t>
        </is>
      </c>
      <c r="B12" s="5" t="n">
        <v>-149780</v>
      </c>
      <c r="C12" s="5" t="n">
        <v>-65616</v>
      </c>
      <c r="D12" s="5" t="n">
        <v>-263134</v>
      </c>
      <c r="E12" s="5" t="n">
        <v>-5525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7221</v>
      </c>
      <c r="C14" s="5" t="n">
        <v>0</v>
      </c>
      <c r="D14" s="5" t="n">
        <v>159003</v>
      </c>
      <c r="E14" s="5" t="n">
        <v>0</v>
      </c>
    </row>
    <row r="15">
      <c r="A15" s="4" t="inlineStr">
        <is>
          <t>Other income</t>
        </is>
      </c>
      <c r="B15" s="5" t="n">
        <v>0</v>
      </c>
      <c r="C15" s="5" t="n">
        <v>20833</v>
      </c>
      <c r="D15" s="5" t="n">
        <v>1049882</v>
      </c>
      <c r="E15" s="5" t="n">
        <v>270833</v>
      </c>
    </row>
    <row r="16">
      <c r="A16" s="4" t="inlineStr">
        <is>
          <t>Income (loss) before income tax provision</t>
        </is>
      </c>
      <c r="B16" s="5" t="n">
        <v>-132559</v>
      </c>
      <c r="C16" s="5" t="n">
        <v>-44783</v>
      </c>
      <c r="D16" s="5" t="n">
        <v>945751</v>
      </c>
      <c r="E16" s="5" t="n">
        <v>-281681</v>
      </c>
    </row>
    <row r="17">
      <c r="A17" s="4" t="inlineStr">
        <is>
          <t>Income tax provision</t>
        </is>
      </c>
      <c r="B17" s="5" t="n">
        <v>1120</v>
      </c>
      <c r="C17" s="5" t="n">
        <v>0</v>
      </c>
      <c r="D17" s="5" t="n">
        <v>9416</v>
      </c>
      <c r="E17" s="5" t="n">
        <v>856</v>
      </c>
    </row>
    <row r="18">
      <c r="A18" s="4" t="inlineStr">
        <is>
          <t>Net income (loss)</t>
        </is>
      </c>
      <c r="B18" s="6" t="n">
        <v>-133679</v>
      </c>
      <c r="C18" s="6" t="n">
        <v>-44783</v>
      </c>
      <c r="D18" s="6" t="n">
        <v>936335</v>
      </c>
      <c r="E18" s="6" t="n">
        <v>-282537</v>
      </c>
    </row>
    <row r="19">
      <c r="A19" s="4" t="inlineStr">
        <is>
          <t>Net income (loss) per share – basic (in dollars per share)</t>
        </is>
      </c>
      <c r="B19" s="8" t="n">
        <v>-0.02</v>
      </c>
      <c r="C19" s="8" t="n">
        <v>-0.01</v>
      </c>
      <c r="D19" s="8" t="n">
        <v>0.12</v>
      </c>
      <c r="E19" s="8" t="n">
        <v>-0.04</v>
      </c>
    </row>
    <row r="20">
      <c r="A20" s="4" t="inlineStr">
        <is>
          <t>Weighted average number of common shares outstanding - basic (in shares)</t>
        </is>
      </c>
      <c r="B20" s="5" t="n">
        <v>8061400</v>
      </c>
      <c r="C20" s="5" t="n">
        <v>8010837</v>
      </c>
      <c r="D20" s="5" t="n">
        <v>8051294</v>
      </c>
      <c r="E20" s="5" t="n">
        <v>7915069</v>
      </c>
    </row>
    <row r="21">
      <c r="A21" s="4" t="inlineStr">
        <is>
          <t>Net income (loss) per share – diluted (in dollars per share)</t>
        </is>
      </c>
      <c r="B21" s="8" t="n">
        <v>-0.02</v>
      </c>
      <c r="C21" s="8" t="n">
        <v>-0.01</v>
      </c>
      <c r="D21" s="8" t="n">
        <v>0.12</v>
      </c>
      <c r="E21" s="8" t="n">
        <v>-0.04</v>
      </c>
    </row>
    <row r="22">
      <c r="A22" s="4" t="inlineStr">
        <is>
          <t>Weighted average number of common shares outstanding - diluted (in shares)</t>
        </is>
      </c>
      <c r="B22" s="5" t="n">
        <v>8061400</v>
      </c>
      <c r="C22" s="5" t="n">
        <v>8010837</v>
      </c>
      <c r="D22" s="5" t="n">
        <v>8059044</v>
      </c>
      <c r="E22" s="5" t="n">
        <v>7915069</v>
      </c>
    </row>
    <row r="23">
      <c r="A23" s="3" t="inlineStr">
        <is>
          <t>Condensed consolidated statements of comprehensive income (los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33679</v>
      </c>
      <c r="C24" s="6" t="n">
        <v>-44783</v>
      </c>
      <c r="D24" s="6" t="n">
        <v>936335</v>
      </c>
      <c r="E24" s="6" t="n">
        <v>-282537</v>
      </c>
    </row>
    <row r="25">
      <c r="A25" s="4" t="inlineStr">
        <is>
          <t>Foreign currency translation adjustments</t>
        </is>
      </c>
      <c r="B25" s="5" t="n">
        <v>4214</v>
      </c>
      <c r="C25" s="5" t="n">
        <v>-52578</v>
      </c>
      <c r="D25" s="5" t="n">
        <v>-61361</v>
      </c>
      <c r="E25" s="5" t="n">
        <v>-21102</v>
      </c>
    </row>
    <row r="26">
      <c r="A26" s="4" t="inlineStr">
        <is>
          <t>Comprehensive income (loss)</t>
        </is>
      </c>
      <c r="B26" s="6" t="n">
        <v>-129465</v>
      </c>
      <c r="C26" s="6" t="n">
        <v>-97361</v>
      </c>
      <c r="D26" s="6" t="n">
        <v>874974</v>
      </c>
      <c r="E26" s="6" t="n">
        <v>-3036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936335</v>
      </c>
      <c r="C4" s="6" t="n">
        <v>-28253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30342</v>
      </c>
      <c r="C6" s="5" t="n">
        <v>233185</v>
      </c>
    </row>
    <row r="7">
      <c r="A7" s="4" t="inlineStr">
        <is>
          <t>Amortization of operating lease right-of-use assets</t>
        </is>
      </c>
      <c r="B7" s="5" t="n">
        <v>16358</v>
      </c>
      <c r="C7" s="5" t="n">
        <v>24893</v>
      </c>
    </row>
    <row r="8">
      <c r="A8" s="4" t="inlineStr">
        <is>
          <t>Accretion of discount on note receivable</t>
        </is>
      </c>
      <c r="B8" s="5" t="n">
        <v>-1048402</v>
      </c>
      <c r="C8" s="5" t="n">
        <v>-270833</v>
      </c>
    </row>
    <row r="9">
      <c r="A9" s="4" t="inlineStr">
        <is>
          <t>Share-based compensation</t>
        </is>
      </c>
      <c r="B9" s="5" t="n">
        <v>44928</v>
      </c>
      <c r="C9" s="5" t="n">
        <v>556014</v>
      </c>
    </row>
    <row r="10">
      <c r="A10" s="4" t="inlineStr">
        <is>
          <t>Interest income accrued on note receivable</t>
        </is>
      </c>
      <c r="B10" s="5" t="n">
        <v>-155198</v>
      </c>
      <c r="C10" s="5" t="n">
        <v>0</v>
      </c>
    </row>
    <row r="11">
      <c r="A11" s="3" t="inlineStr">
        <is>
          <t>Changes in assets and liabilities:</t>
        </is>
      </c>
      <c r="B11" s="4" t="inlineStr">
        <is>
          <t xml:space="preserve"> </t>
        </is>
      </c>
      <c r="C11" s="4" t="inlineStr">
        <is>
          <t xml:space="preserve"> </t>
        </is>
      </c>
    </row>
    <row r="12">
      <c r="A12" s="4" t="inlineStr">
        <is>
          <t>Accounts receivable</t>
        </is>
      </c>
      <c r="B12" s="5" t="n">
        <v>-7901</v>
      </c>
      <c r="C12" s="5" t="n">
        <v>-71969</v>
      </c>
    </row>
    <row r="13">
      <c r="A13" s="4" t="inlineStr">
        <is>
          <t>Prepaid expenses and other current assets</t>
        </is>
      </c>
      <c r="B13" s="5" t="n">
        <v>-196251</v>
      </c>
      <c r="C13" s="5" t="n">
        <v>17970</v>
      </c>
    </row>
    <row r="14">
      <c r="A14" s="4" t="inlineStr">
        <is>
          <t>Accounts payable</t>
        </is>
      </c>
      <c r="B14" s="5" t="n">
        <v>-284122</v>
      </c>
      <c r="C14" s="5" t="n">
        <v>-236294</v>
      </c>
    </row>
    <row r="15">
      <c r="A15" s="4" t="inlineStr">
        <is>
          <t>Accrued expenses</t>
        </is>
      </c>
      <c r="B15" s="5" t="n">
        <v>93738</v>
      </c>
      <c r="C15" s="5" t="n">
        <v>18049</v>
      </c>
    </row>
    <row r="16">
      <c r="A16" s="4" t="inlineStr">
        <is>
          <t>Contract liabilities</t>
        </is>
      </c>
      <c r="B16" s="5" t="n">
        <v>243772</v>
      </c>
      <c r="C16" s="5" t="n">
        <v>803</v>
      </c>
    </row>
    <row r="17">
      <c r="A17" s="4" t="inlineStr">
        <is>
          <t>Operating lease obligations</t>
        </is>
      </c>
      <c r="B17" s="5" t="n">
        <v>-16335</v>
      </c>
      <c r="C17" s="5" t="n">
        <v>-24023</v>
      </c>
    </row>
    <row r="18">
      <c r="A18" s="4" t="inlineStr">
        <is>
          <t>Net used in operating activities</t>
        </is>
      </c>
      <c r="B18" s="5" t="n">
        <v>-142736</v>
      </c>
      <c r="C18" s="5" t="n">
        <v>-34742</v>
      </c>
    </row>
    <row r="19">
      <c r="A19" s="3" t="inlineStr">
        <is>
          <t>Cash flows from investing activities</t>
        </is>
      </c>
      <c r="B19" s="4" t="inlineStr">
        <is>
          <t xml:space="preserve"> </t>
        </is>
      </c>
      <c r="C19" s="4" t="inlineStr">
        <is>
          <t xml:space="preserve"> </t>
        </is>
      </c>
    </row>
    <row r="20">
      <c r="A20" s="4" t="inlineStr">
        <is>
          <t>Purchase of property and equipment</t>
        </is>
      </c>
      <c r="B20" s="5" t="n">
        <v>-6572</v>
      </c>
      <c r="C20" s="5" t="n">
        <v>0</v>
      </c>
    </row>
    <row r="21">
      <c r="A21" s="4" t="inlineStr">
        <is>
          <t>Issuance of notes receivable</t>
        </is>
      </c>
      <c r="B21" s="5" t="n">
        <v>-748500</v>
      </c>
      <c r="C21" s="5" t="n">
        <v>0</v>
      </c>
    </row>
    <row r="22">
      <c r="A22" s="4" t="inlineStr">
        <is>
          <t>Net cash used in investing activities</t>
        </is>
      </c>
      <c r="B22" s="5" t="n">
        <v>-755072</v>
      </c>
      <c r="C22" s="5" t="n">
        <v>0</v>
      </c>
    </row>
    <row r="23">
      <c r="A23" s="3" t="inlineStr">
        <is>
          <t>Cash flows from financing activities</t>
        </is>
      </c>
      <c r="B23" s="4" t="inlineStr">
        <is>
          <t xml:space="preserve"> </t>
        </is>
      </c>
      <c r="C23" s="4" t="inlineStr">
        <is>
          <t xml:space="preserve"> </t>
        </is>
      </c>
    </row>
    <row r="24">
      <c r="A24" s="4" t="inlineStr">
        <is>
          <t>Repurchase of common stock</t>
        </is>
      </c>
      <c r="B24" s="5" t="n">
        <v>-3996</v>
      </c>
      <c r="C24" s="5" t="n">
        <v>0</v>
      </c>
    </row>
    <row r="25">
      <c r="A25" s="4" t="inlineStr">
        <is>
          <t>Proceeds from option exercises</t>
        </is>
      </c>
      <c r="B25" s="5" t="n">
        <v>0</v>
      </c>
      <c r="C25" s="5" t="n">
        <v>3412</v>
      </c>
    </row>
    <row r="26">
      <c r="A26" s="4" t="inlineStr">
        <is>
          <t>Net cash used in financing activities</t>
        </is>
      </c>
      <c r="B26" s="5" t="n">
        <v>-3996</v>
      </c>
      <c r="C26" s="5" t="n">
        <v>3412</v>
      </c>
    </row>
    <row r="27">
      <c r="A27" s="4" t="inlineStr">
        <is>
          <t>Effect of exchange rate changes on cash and cash equivalents</t>
        </is>
      </c>
      <c r="B27" s="5" t="n">
        <v>-61097</v>
      </c>
      <c r="C27" s="5" t="n">
        <v>-19946</v>
      </c>
    </row>
    <row r="28">
      <c r="A28" s="4" t="inlineStr">
        <is>
          <t>Net change in cash and cash equivalents</t>
        </is>
      </c>
      <c r="B28" s="5" t="n">
        <v>-962901</v>
      </c>
      <c r="C28" s="5" t="n">
        <v>-51276</v>
      </c>
    </row>
    <row r="29">
      <c r="A29" s="4" t="inlineStr">
        <is>
          <t>Cash and cash equivalents, beginning of period</t>
        </is>
      </c>
      <c r="B29" s="5" t="n">
        <v>2052421</v>
      </c>
      <c r="C29" s="5" t="n">
        <v>1787248</v>
      </c>
    </row>
    <row r="30">
      <c r="A30" s="4" t="inlineStr">
        <is>
          <t>Cash and cash equivalents, end of period</t>
        </is>
      </c>
      <c r="B30" s="5" t="n">
        <v>1089520</v>
      </c>
      <c r="C30" s="5" t="n">
        <v>1735972</v>
      </c>
    </row>
    <row r="31">
      <c r="A31" s="3" t="inlineStr">
        <is>
          <t>SUPPLEMENTAL DISCLOSURES OF CASH FLOW INFORMATION</t>
        </is>
      </c>
      <c r="B31" s="4" t="inlineStr">
        <is>
          <t xml:space="preserve"> </t>
        </is>
      </c>
      <c r="C31" s="4" t="inlineStr">
        <is>
          <t xml:space="preserve"> </t>
        </is>
      </c>
    </row>
    <row r="32">
      <c r="A32" s="4" t="inlineStr">
        <is>
          <t>Income taxes</t>
        </is>
      </c>
      <c r="B32" s="5" t="n">
        <v>9416</v>
      </c>
      <c r="C32" s="5" t="n">
        <v>856</v>
      </c>
    </row>
    <row r="33">
      <c r="A33" s="4" t="inlineStr">
        <is>
          <t>Interest</t>
        </is>
      </c>
      <c r="B33" s="5" t="n">
        <v>0</v>
      </c>
      <c r="C33" s="5" t="n">
        <v>0</v>
      </c>
    </row>
    <row r="34">
      <c r="A34" s="3" t="inlineStr">
        <is>
          <t>SUPPLEMENTAL DISCLOSURES OF NON-CASH ITEMS</t>
        </is>
      </c>
      <c r="B34" s="4" t="inlineStr">
        <is>
          <t xml:space="preserve"> </t>
        </is>
      </c>
      <c r="C34" s="4" t="inlineStr">
        <is>
          <t xml:space="preserve"> </t>
        </is>
      </c>
    </row>
    <row r="35">
      <c r="A35" s="4" t="inlineStr">
        <is>
          <t>Increase in note receivable for reimbursable expenses</t>
        </is>
      </c>
      <c r="B35" s="5" t="n">
        <v>250000</v>
      </c>
      <c r="C35" s="5" t="n">
        <v>0</v>
      </c>
    </row>
    <row r="36">
      <c r="A36" s="4" t="inlineStr">
        <is>
          <t>Increase in note receivable for discount</t>
        </is>
      </c>
      <c r="B36" s="5" t="n">
        <v>847193</v>
      </c>
      <c r="C36" s="5" t="n">
        <v>0</v>
      </c>
    </row>
    <row r="37">
      <c r="A37" s="4" t="inlineStr">
        <is>
          <t>Issuance of common shares in settlement of accrued common stock bonus</t>
        </is>
      </c>
      <c r="B37" s="5" t="n">
        <v>84567</v>
      </c>
      <c r="C37" s="5" t="n">
        <v>82180</v>
      </c>
    </row>
    <row r="38">
      <c r="A38" s="4" t="inlineStr">
        <is>
          <t>Operating lease liabilities from obtaining lease right-of-use assets</t>
        </is>
      </c>
      <c r="B38" s="6" t="n">
        <v>130506</v>
      </c>
      <c r="C38" s="6" t="n">
        <v>20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2" customWidth="1" min="2" max="2"/>
    <col width="53" customWidth="1" min="3" max="3"/>
    <col width="36" customWidth="1" min="4" max="4"/>
    <col width="37" customWidth="1" min="5" max="5"/>
    <col width="27" customWidth="1" min="6" max="6"/>
    <col width="32" customWidth="1" min="7" max="7"/>
    <col width="13" customWidth="1" min="8" max="8"/>
  </cols>
  <sheetData>
    <row r="1">
      <c r="A1" s="1" t="inlineStr">
        <is>
          <t>Condensed Consolidated Statements of Changes in Shareholders' Equity (Unaudited) - USD ($)</t>
        </is>
      </c>
      <c r="B1" s="2" t="inlineStr">
        <is>
          <t>Common Stock [Member]</t>
        </is>
      </c>
      <c r="C1" s="2" t="inlineStr">
        <is>
          <t>Deferred Compensation, Share-Based Payments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4" t="inlineStr">
        <is>
          <t>Balance (in shares)</t>
        </is>
      </c>
      <c r="B2" s="5" t="n">
        <v>7840124</v>
      </c>
      <c r="C2" s="4" t="inlineStr">
        <is>
          <t xml:space="preserve"> </t>
        </is>
      </c>
      <c r="D2" s="4" t="inlineStr">
        <is>
          <t xml:space="preserve"> </t>
        </is>
      </c>
      <c r="E2" s="4" t="inlineStr">
        <is>
          <t xml:space="preserve"> </t>
        </is>
      </c>
      <c r="F2" s="4" t="inlineStr">
        <is>
          <t xml:space="preserve"> </t>
        </is>
      </c>
      <c r="G2" s="5" t="n">
        <v>-143637</v>
      </c>
      <c r="H2" s="4" t="inlineStr">
        <is>
          <t xml:space="preserve"> </t>
        </is>
      </c>
    </row>
    <row r="3">
      <c r="A3" s="4" t="inlineStr">
        <is>
          <t>Balance</t>
        </is>
      </c>
      <c r="B3" s="6" t="n">
        <v>7840</v>
      </c>
      <c r="C3" s="6" t="n">
        <v>82180</v>
      </c>
      <c r="D3" s="6" t="n">
        <v>72800976</v>
      </c>
      <c r="E3" s="6" t="n">
        <v>316360</v>
      </c>
      <c r="F3" s="6" t="n">
        <v>-69670404</v>
      </c>
      <c r="G3" s="6" t="n">
        <v>-164840</v>
      </c>
      <c r="H3" s="6" t="n">
        <v>3372112</v>
      </c>
    </row>
    <row r="4">
      <c r="A4" s="4" t="inlineStr">
        <is>
          <t>Balance (in shares) at Dec. 31, 2022</t>
        </is>
      </c>
      <c r="B4" s="5" t="n">
        <v>7840124</v>
      </c>
      <c r="C4" s="4" t="inlineStr">
        <is>
          <t xml:space="preserve"> </t>
        </is>
      </c>
      <c r="D4" s="4" t="inlineStr">
        <is>
          <t xml:space="preserve"> </t>
        </is>
      </c>
      <c r="E4" s="4" t="inlineStr">
        <is>
          <t xml:space="preserve"> </t>
        </is>
      </c>
      <c r="F4" s="4" t="inlineStr">
        <is>
          <t xml:space="preserve"> </t>
        </is>
      </c>
      <c r="G4" s="5" t="n">
        <v>-143637</v>
      </c>
      <c r="H4" s="4" t="inlineStr">
        <is>
          <t xml:space="preserve"> </t>
        </is>
      </c>
    </row>
    <row r="5">
      <c r="A5" s="4" t="inlineStr">
        <is>
          <t>Balance at Dec. 31, 2022</t>
        </is>
      </c>
      <c r="B5" s="6" t="n">
        <v>7840</v>
      </c>
      <c r="C5" s="5" t="n">
        <v>82180</v>
      </c>
      <c r="D5" s="5" t="n">
        <v>72800976</v>
      </c>
      <c r="E5" s="5" t="n">
        <v>316360</v>
      </c>
      <c r="F5" s="5" t="n">
        <v>-69670404</v>
      </c>
      <c r="G5" s="6" t="n">
        <v>-164840</v>
      </c>
      <c r="H5" s="5" t="n">
        <v>3372112</v>
      </c>
    </row>
    <row r="6">
      <c r="A6" s="4" t="inlineStr">
        <is>
          <t>Foreign currency translation adjustments</t>
        </is>
      </c>
      <c r="B6" s="6" t="n">
        <v>0</v>
      </c>
      <c r="C6" s="5" t="n">
        <v>0</v>
      </c>
      <c r="D6" s="5" t="n">
        <v>0</v>
      </c>
      <c r="E6" s="5" t="n">
        <v>-2296</v>
      </c>
      <c r="F6" s="5" t="n">
        <v>0</v>
      </c>
      <c r="G6" s="6" t="n">
        <v>0</v>
      </c>
      <c r="H6" s="5" t="n">
        <v>-2296</v>
      </c>
    </row>
    <row r="7">
      <c r="A7" s="4" t="inlineStr">
        <is>
          <t>Issuance of common stock in settlement of accrued common stock bonus (in shares)</t>
        </is>
      </c>
      <c r="B7" s="5" t="n">
        <v>46961</v>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Issuance of common stock in settlement of accrued common stock bonus</t>
        </is>
      </c>
      <c r="B8" s="6" t="n">
        <v>47</v>
      </c>
      <c r="C8" s="5" t="n">
        <v>-82180</v>
      </c>
      <c r="D8" s="5" t="n">
        <v>82133</v>
      </c>
      <c r="E8" s="5" t="n">
        <v>0</v>
      </c>
      <c r="F8" s="5" t="n">
        <v>0</v>
      </c>
      <c r="G8" s="6" t="n">
        <v>0</v>
      </c>
      <c r="H8" s="5" t="n">
        <v>0</v>
      </c>
    </row>
    <row r="9">
      <c r="A9" s="4" t="inlineStr">
        <is>
          <t>Issuance of common stock for signing bonus (in shares)</t>
        </is>
      </c>
      <c r="B9" s="5" t="n">
        <v>250000</v>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Issuance of common stock for signing bonus</t>
        </is>
      </c>
      <c r="B10" s="6" t="n">
        <v>250</v>
      </c>
      <c r="C10" s="5" t="n">
        <v>0</v>
      </c>
      <c r="D10" s="5" t="n">
        <v>273188</v>
      </c>
      <c r="E10" s="5" t="n">
        <v>0</v>
      </c>
      <c r="F10" s="5" t="n">
        <v>0</v>
      </c>
      <c r="G10" s="6" t="n">
        <v>0</v>
      </c>
      <c r="H10" s="5" t="n">
        <v>273438</v>
      </c>
    </row>
    <row r="11">
      <c r="A11" s="4" t="inlineStr">
        <is>
          <t>Share-based compensation expense</t>
        </is>
      </c>
      <c r="B11" s="5" t="n">
        <v>0</v>
      </c>
      <c r="C11" s="5" t="n">
        <v>0</v>
      </c>
      <c r="D11" s="5" t="n">
        <v>119100</v>
      </c>
      <c r="E11" s="5" t="n">
        <v>0</v>
      </c>
      <c r="F11" s="5" t="n">
        <v>0</v>
      </c>
      <c r="G11" s="5" t="n">
        <v>0</v>
      </c>
      <c r="H11" s="5" t="n">
        <v>119100</v>
      </c>
    </row>
    <row r="12">
      <c r="A12" s="4" t="inlineStr">
        <is>
          <t>Net income (loss)</t>
        </is>
      </c>
      <c r="B12" s="5" t="n">
        <v>0</v>
      </c>
      <c r="C12" s="5" t="n">
        <v>0</v>
      </c>
      <c r="D12" s="5" t="n">
        <v>0</v>
      </c>
      <c r="E12" s="5" t="n">
        <v>0</v>
      </c>
      <c r="F12" s="5" t="n">
        <v>-294928</v>
      </c>
      <c r="G12" s="5" t="n">
        <v>0</v>
      </c>
      <c r="H12" s="5" t="n">
        <v>-294928</v>
      </c>
    </row>
    <row r="13">
      <c r="A13" s="4" t="inlineStr">
        <is>
          <t>Share-based compensation expense</t>
        </is>
      </c>
      <c r="B13" s="5" t="n">
        <v>0</v>
      </c>
      <c r="C13" s="5" t="n">
        <v>0</v>
      </c>
      <c r="D13" s="5" t="n">
        <v>119100</v>
      </c>
      <c r="E13" s="5" t="n">
        <v>0</v>
      </c>
      <c r="F13" s="5" t="n">
        <v>0</v>
      </c>
      <c r="G13" s="5" t="n">
        <v>0</v>
      </c>
      <c r="H13" s="5" t="n">
        <v>119100</v>
      </c>
    </row>
    <row r="14">
      <c r="A14" s="4" t="inlineStr">
        <is>
          <t>Net loss</t>
        </is>
      </c>
      <c r="B14" s="6" t="n">
        <v>0</v>
      </c>
      <c r="C14" s="5" t="n">
        <v>0</v>
      </c>
      <c r="D14" s="5" t="n">
        <v>0</v>
      </c>
      <c r="E14" s="5" t="n">
        <v>0</v>
      </c>
      <c r="F14" s="5" t="n">
        <v>-294928</v>
      </c>
      <c r="G14" s="6" t="n">
        <v>0</v>
      </c>
      <c r="H14" s="5" t="n">
        <v>-294928</v>
      </c>
    </row>
    <row r="15">
      <c r="A15" s="4" t="inlineStr">
        <is>
          <t>Balance (in shares) at Mar. 31, 2023</t>
        </is>
      </c>
      <c r="B15" s="5" t="n">
        <v>8137085</v>
      </c>
      <c r="C15" s="4" t="inlineStr">
        <is>
          <t xml:space="preserve"> </t>
        </is>
      </c>
      <c r="D15" s="4" t="inlineStr">
        <is>
          <t xml:space="preserve"> </t>
        </is>
      </c>
      <c r="E15" s="4" t="inlineStr">
        <is>
          <t xml:space="preserve"> </t>
        </is>
      </c>
      <c r="F15" s="4" t="inlineStr">
        <is>
          <t xml:space="preserve"> </t>
        </is>
      </c>
      <c r="G15" s="5" t="n">
        <v>-143637</v>
      </c>
      <c r="H15" s="4" t="inlineStr">
        <is>
          <t xml:space="preserve"> </t>
        </is>
      </c>
    </row>
    <row r="16">
      <c r="A16" s="4" t="inlineStr">
        <is>
          <t>Balance at Mar. 31, 2023</t>
        </is>
      </c>
      <c r="B16" s="6" t="n">
        <v>8137</v>
      </c>
      <c r="C16" s="5" t="n">
        <v>0</v>
      </c>
      <c r="D16" s="5" t="n">
        <v>73275397</v>
      </c>
      <c r="E16" s="5" t="n">
        <v>314064</v>
      </c>
      <c r="F16" s="5" t="n">
        <v>-69965332</v>
      </c>
      <c r="G16" s="6" t="n">
        <v>-164840</v>
      </c>
      <c r="H16" s="5" t="n">
        <v>3467426</v>
      </c>
    </row>
    <row r="17">
      <c r="A17" s="4" t="inlineStr">
        <is>
          <t>Balance (in shares) at Dec. 31, 2022</t>
        </is>
      </c>
      <c r="B17" s="5" t="n">
        <v>7840124</v>
      </c>
      <c r="C17" s="4" t="inlineStr">
        <is>
          <t xml:space="preserve"> </t>
        </is>
      </c>
      <c r="D17" s="4" t="inlineStr">
        <is>
          <t xml:space="preserve"> </t>
        </is>
      </c>
      <c r="E17" s="4" t="inlineStr">
        <is>
          <t xml:space="preserve"> </t>
        </is>
      </c>
      <c r="F17" s="4" t="inlineStr">
        <is>
          <t xml:space="preserve"> </t>
        </is>
      </c>
      <c r="G17" s="5" t="n">
        <v>-143637</v>
      </c>
      <c r="H17" s="4" t="inlineStr">
        <is>
          <t xml:space="preserve"> </t>
        </is>
      </c>
    </row>
    <row r="18">
      <c r="A18" s="4" t="inlineStr">
        <is>
          <t>Balance at Dec. 31, 2022</t>
        </is>
      </c>
      <c r="B18" s="6" t="n">
        <v>7840</v>
      </c>
      <c r="C18" s="5" t="n">
        <v>82180</v>
      </c>
      <c r="D18" s="5" t="n">
        <v>72800976</v>
      </c>
      <c r="E18" s="5" t="n">
        <v>316360</v>
      </c>
      <c r="F18" s="5" t="n">
        <v>-69670404</v>
      </c>
      <c r="G18" s="6" t="n">
        <v>-164840</v>
      </c>
      <c r="H18" s="5" t="n">
        <v>3372112</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102</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2537</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2537</v>
      </c>
    </row>
    <row r="22">
      <c r="A22" s="4" t="inlineStr">
        <is>
          <t>Balance (in shares) at Sep. 30, 2023</t>
        </is>
      </c>
      <c r="B22" s="5" t="n">
        <v>8154474</v>
      </c>
      <c r="C22" s="4" t="inlineStr">
        <is>
          <t xml:space="preserve"> </t>
        </is>
      </c>
      <c r="D22" s="4" t="inlineStr">
        <is>
          <t xml:space="preserve"> </t>
        </is>
      </c>
      <c r="E22" s="4" t="inlineStr">
        <is>
          <t xml:space="preserve"> </t>
        </is>
      </c>
      <c r="F22" s="4" t="inlineStr">
        <is>
          <t xml:space="preserve"> </t>
        </is>
      </c>
      <c r="G22" s="5" t="n">
        <v>-143637</v>
      </c>
      <c r="H22" s="4" t="inlineStr">
        <is>
          <t xml:space="preserve"> </t>
        </is>
      </c>
    </row>
    <row r="23">
      <c r="A23" s="4" t="inlineStr">
        <is>
          <t>Balance at Sep. 30, 2023</t>
        </is>
      </c>
      <c r="B23" s="6" t="n">
        <v>8154</v>
      </c>
      <c r="C23" s="5" t="n">
        <v>0</v>
      </c>
      <c r="D23" s="5" t="n">
        <v>73442268</v>
      </c>
      <c r="E23" s="5" t="n">
        <v>295258</v>
      </c>
      <c r="F23" s="5" t="n">
        <v>-69952941</v>
      </c>
      <c r="G23" s="6" t="n">
        <v>-164840</v>
      </c>
      <c r="H23" s="5" t="n">
        <v>3627899</v>
      </c>
    </row>
    <row r="24">
      <c r="A24" s="4" t="inlineStr">
        <is>
          <t>Balance (in shares)</t>
        </is>
      </c>
      <c r="B24" s="5" t="n">
        <v>8137085</v>
      </c>
      <c r="C24" s="4" t="inlineStr">
        <is>
          <t xml:space="preserve"> </t>
        </is>
      </c>
      <c r="D24" s="4" t="inlineStr">
        <is>
          <t xml:space="preserve"> </t>
        </is>
      </c>
      <c r="E24" s="4" t="inlineStr">
        <is>
          <t xml:space="preserve"> </t>
        </is>
      </c>
      <c r="F24" s="4" t="inlineStr">
        <is>
          <t xml:space="preserve"> </t>
        </is>
      </c>
      <c r="G24" s="5" t="n">
        <v>-143637</v>
      </c>
      <c r="H24" s="4" t="inlineStr">
        <is>
          <t xml:space="preserve"> </t>
        </is>
      </c>
    </row>
    <row r="25">
      <c r="A25" s="4" t="inlineStr">
        <is>
          <t>Balance</t>
        </is>
      </c>
      <c r="B25" s="6" t="n">
        <v>8137</v>
      </c>
      <c r="C25" s="5" t="n">
        <v>0</v>
      </c>
      <c r="D25" s="5" t="n">
        <v>73275397</v>
      </c>
      <c r="E25" s="5" t="n">
        <v>314064</v>
      </c>
      <c r="F25" s="5" t="n">
        <v>-69965332</v>
      </c>
      <c r="G25" s="6" t="n">
        <v>-164840</v>
      </c>
      <c r="H25" s="5" t="n">
        <v>3467426</v>
      </c>
    </row>
    <row r="26">
      <c r="A26" s="4" t="inlineStr">
        <is>
          <t>Balance (in shares) at Mar. 31, 2023</t>
        </is>
      </c>
      <c r="B26" s="5" t="n">
        <v>8137085</v>
      </c>
      <c r="C26" s="4" t="inlineStr">
        <is>
          <t xml:space="preserve"> </t>
        </is>
      </c>
      <c r="D26" s="4" t="inlineStr">
        <is>
          <t xml:space="preserve"> </t>
        </is>
      </c>
      <c r="E26" s="4" t="inlineStr">
        <is>
          <t xml:space="preserve"> </t>
        </is>
      </c>
      <c r="F26" s="4" t="inlineStr">
        <is>
          <t xml:space="preserve"> </t>
        </is>
      </c>
      <c r="G26" s="5" t="n">
        <v>-143637</v>
      </c>
      <c r="H26" s="4" t="inlineStr">
        <is>
          <t xml:space="preserve"> </t>
        </is>
      </c>
    </row>
    <row r="27">
      <c r="A27" s="4" t="inlineStr">
        <is>
          <t>Balance at Mar. 31, 2023</t>
        </is>
      </c>
      <c r="B27" s="6" t="n">
        <v>8137</v>
      </c>
      <c r="C27" s="5" t="n">
        <v>0</v>
      </c>
      <c r="D27" s="5" t="n">
        <v>73275397</v>
      </c>
      <c r="E27" s="5" t="n">
        <v>314064</v>
      </c>
      <c r="F27" s="5" t="n">
        <v>-69965332</v>
      </c>
      <c r="G27" s="6" t="n">
        <v>-164840</v>
      </c>
      <c r="H27" s="5" t="n">
        <v>3467426</v>
      </c>
    </row>
    <row r="28">
      <c r="A28" s="4" t="inlineStr">
        <is>
          <t>Foreign currency translation adjustments</t>
        </is>
      </c>
      <c r="B28" s="6" t="n">
        <v>0</v>
      </c>
      <c r="C28" s="5" t="n">
        <v>0</v>
      </c>
      <c r="D28" s="5" t="n">
        <v>0</v>
      </c>
      <c r="E28" s="5" t="n">
        <v>33772</v>
      </c>
      <c r="F28" s="5" t="n">
        <v>0</v>
      </c>
      <c r="G28" s="6" t="n">
        <v>0</v>
      </c>
      <c r="H28" s="5" t="n">
        <v>33772</v>
      </c>
    </row>
    <row r="29">
      <c r="A29" s="4" t="inlineStr">
        <is>
          <t>Issuance of common stock for signing bonus (in shares)</t>
        </is>
      </c>
      <c r="B29" s="5" t="n">
        <v>13889</v>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Issuance of common stock for signing bonus</t>
        </is>
      </c>
      <c r="B30" s="6" t="n">
        <v>14</v>
      </c>
      <c r="C30" s="5" t="n">
        <v>0</v>
      </c>
      <c r="D30" s="5" t="n">
        <v>24986</v>
      </c>
      <c r="E30" s="5" t="n">
        <v>0</v>
      </c>
      <c r="F30" s="5" t="n">
        <v>0</v>
      </c>
      <c r="G30" s="6" t="n">
        <v>0</v>
      </c>
      <c r="H30" s="5" t="n">
        <v>25000</v>
      </c>
    </row>
    <row r="31">
      <c r="A31" s="4" t="inlineStr">
        <is>
          <t>Share-based compensation expense</t>
        </is>
      </c>
      <c r="B31" s="5" t="n">
        <v>0</v>
      </c>
      <c r="C31" s="5" t="n">
        <v>0</v>
      </c>
      <c r="D31" s="5" t="n">
        <v>69238</v>
      </c>
      <c r="E31" s="5" t="n">
        <v>0</v>
      </c>
      <c r="F31" s="5" t="n">
        <v>0</v>
      </c>
      <c r="G31" s="5" t="n">
        <v>0</v>
      </c>
      <c r="H31" s="5" t="n">
        <v>69238</v>
      </c>
    </row>
    <row r="32">
      <c r="A32" s="4" t="inlineStr">
        <is>
          <t>Net income (loss)</t>
        </is>
      </c>
      <c r="B32" s="6" t="n">
        <v>0</v>
      </c>
      <c r="C32" s="5" t="n">
        <v>0</v>
      </c>
      <c r="D32" s="5" t="n">
        <v>0</v>
      </c>
      <c r="E32" s="5" t="n">
        <v>0</v>
      </c>
      <c r="F32" s="5" t="n">
        <v>57174</v>
      </c>
      <c r="G32" s="6" t="n">
        <v>0</v>
      </c>
      <c r="H32" s="5" t="n">
        <v>57174</v>
      </c>
    </row>
    <row r="33">
      <c r="A33" s="4" t="inlineStr">
        <is>
          <t>Option exercise (in shares)</t>
        </is>
      </c>
      <c r="B33" s="5" t="n">
        <v>3500</v>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Option exercise</t>
        </is>
      </c>
      <c r="B34" s="6" t="n">
        <v>3</v>
      </c>
      <c r="C34" s="5" t="n">
        <v>0</v>
      </c>
      <c r="D34" s="5" t="n">
        <v>3409</v>
      </c>
      <c r="E34" s="5" t="n">
        <v>0</v>
      </c>
      <c r="F34" s="5" t="n">
        <v>0</v>
      </c>
      <c r="G34" s="6" t="n">
        <v>0</v>
      </c>
      <c r="H34" s="5" t="n">
        <v>3412</v>
      </c>
    </row>
    <row r="35">
      <c r="A35" s="4" t="inlineStr">
        <is>
          <t>Share-based compensation expense</t>
        </is>
      </c>
      <c r="B35" s="5" t="n">
        <v>0</v>
      </c>
      <c r="C35" s="5" t="n">
        <v>0</v>
      </c>
      <c r="D35" s="5" t="n">
        <v>69238</v>
      </c>
      <c r="E35" s="5" t="n">
        <v>0</v>
      </c>
      <c r="F35" s="5" t="n">
        <v>0</v>
      </c>
      <c r="G35" s="5" t="n">
        <v>0</v>
      </c>
      <c r="H35" s="5" t="n">
        <v>69238</v>
      </c>
    </row>
    <row r="36">
      <c r="A36" s="4" t="inlineStr">
        <is>
          <t>Net loss</t>
        </is>
      </c>
      <c r="B36" s="6" t="n">
        <v>0</v>
      </c>
      <c r="C36" s="5" t="n">
        <v>0</v>
      </c>
      <c r="D36" s="5" t="n">
        <v>0</v>
      </c>
      <c r="E36" s="5" t="n">
        <v>0</v>
      </c>
      <c r="F36" s="5" t="n">
        <v>57174</v>
      </c>
      <c r="G36" s="6" t="n">
        <v>0</v>
      </c>
      <c r="H36" s="5" t="n">
        <v>57174</v>
      </c>
    </row>
    <row r="37">
      <c r="A37" s="4" t="inlineStr">
        <is>
          <t>Balance (in shares) at Jun. 30, 2023</t>
        </is>
      </c>
      <c r="B37" s="5" t="n">
        <v>8154474</v>
      </c>
      <c r="C37" s="4" t="inlineStr">
        <is>
          <t xml:space="preserve"> </t>
        </is>
      </c>
      <c r="D37" s="4" t="inlineStr">
        <is>
          <t xml:space="preserve"> </t>
        </is>
      </c>
      <c r="E37" s="4" t="inlineStr">
        <is>
          <t xml:space="preserve"> </t>
        </is>
      </c>
      <c r="F37" s="4" t="inlineStr">
        <is>
          <t xml:space="preserve"> </t>
        </is>
      </c>
      <c r="G37" s="5" t="n">
        <v>-143637</v>
      </c>
      <c r="H37" s="4" t="inlineStr">
        <is>
          <t xml:space="preserve"> </t>
        </is>
      </c>
    </row>
    <row r="38">
      <c r="A38" s="4" t="inlineStr">
        <is>
          <t>Balance at Jun. 30, 2023</t>
        </is>
      </c>
      <c r="B38" s="6" t="n">
        <v>8154</v>
      </c>
      <c r="C38" s="5" t="n">
        <v>0</v>
      </c>
      <c r="D38" s="5" t="n">
        <v>73373030</v>
      </c>
      <c r="E38" s="5" t="n">
        <v>347836</v>
      </c>
      <c r="F38" s="5" t="n">
        <v>-69908158</v>
      </c>
      <c r="G38" s="6" t="n">
        <v>-164840</v>
      </c>
      <c r="H38" s="5" t="n">
        <v>3656022</v>
      </c>
    </row>
    <row r="39">
      <c r="A39" s="4" t="inlineStr">
        <is>
          <t>Balance (in shares)</t>
        </is>
      </c>
      <c r="B39" s="5" t="n">
        <v>8154474</v>
      </c>
      <c r="C39" s="4" t="inlineStr">
        <is>
          <t xml:space="preserve"> </t>
        </is>
      </c>
      <c r="D39" s="4" t="inlineStr">
        <is>
          <t xml:space="preserve"> </t>
        </is>
      </c>
      <c r="E39" s="4" t="inlineStr">
        <is>
          <t xml:space="preserve"> </t>
        </is>
      </c>
      <c r="F39" s="4" t="inlineStr">
        <is>
          <t xml:space="preserve"> </t>
        </is>
      </c>
      <c r="G39" s="5" t="n">
        <v>-143637</v>
      </c>
      <c r="H39" s="4" t="inlineStr">
        <is>
          <t xml:space="preserve"> </t>
        </is>
      </c>
    </row>
    <row r="40">
      <c r="A40" s="4" t="inlineStr">
        <is>
          <t>Balance</t>
        </is>
      </c>
      <c r="B40" s="6" t="n">
        <v>8154</v>
      </c>
      <c r="C40" s="5" t="n">
        <v>0</v>
      </c>
      <c r="D40" s="5" t="n">
        <v>73373030</v>
      </c>
      <c r="E40" s="5" t="n">
        <v>347836</v>
      </c>
      <c r="F40" s="5" t="n">
        <v>-69908158</v>
      </c>
      <c r="G40" s="6" t="n">
        <v>-164840</v>
      </c>
      <c r="H40" s="5" t="n">
        <v>3656022</v>
      </c>
    </row>
    <row r="41">
      <c r="A41" s="4" t="inlineStr">
        <is>
          <t>Foreign currency translation adjustments</t>
        </is>
      </c>
      <c r="B41" s="5" t="n">
        <v>0</v>
      </c>
      <c r="C41" s="5" t="n">
        <v>0</v>
      </c>
      <c r="D41" s="5" t="n">
        <v>0</v>
      </c>
      <c r="E41" s="5" t="n">
        <v>-52578</v>
      </c>
      <c r="F41" s="5" t="n">
        <v>0</v>
      </c>
      <c r="G41" s="5" t="n">
        <v>0</v>
      </c>
      <c r="H41" s="5" t="n">
        <v>-52578</v>
      </c>
    </row>
    <row r="42">
      <c r="A42" s="4" t="inlineStr">
        <is>
          <t>Share-based compensation expense</t>
        </is>
      </c>
      <c r="B42" s="5" t="n">
        <v>0</v>
      </c>
      <c r="C42" s="5" t="n">
        <v>0</v>
      </c>
      <c r="D42" s="5" t="n">
        <v>69238</v>
      </c>
      <c r="E42" s="5" t="n">
        <v>0</v>
      </c>
      <c r="F42" s="5" t="n">
        <v>0</v>
      </c>
      <c r="G42" s="5" t="n">
        <v>0</v>
      </c>
      <c r="H42" s="5" t="n">
        <v>69238</v>
      </c>
    </row>
    <row r="43">
      <c r="A43" s="4" t="inlineStr">
        <is>
          <t>Net income (loss)</t>
        </is>
      </c>
      <c r="B43" s="5" t="n">
        <v>0</v>
      </c>
      <c r="C43" s="5" t="n">
        <v>0</v>
      </c>
      <c r="D43" s="5" t="n">
        <v>0</v>
      </c>
      <c r="E43" s="5" t="n">
        <v>0</v>
      </c>
      <c r="F43" s="5" t="n">
        <v>-44783</v>
      </c>
      <c r="G43" s="5" t="n">
        <v>0</v>
      </c>
      <c r="H43" s="5" t="n">
        <v>-44783</v>
      </c>
    </row>
    <row r="44">
      <c r="A44" s="4" t="inlineStr">
        <is>
          <t>Share-based compensation expense</t>
        </is>
      </c>
      <c r="B44" s="5" t="n">
        <v>0</v>
      </c>
      <c r="C44" s="5" t="n">
        <v>0</v>
      </c>
      <c r="D44" s="5" t="n">
        <v>69238</v>
      </c>
      <c r="E44" s="5" t="n">
        <v>0</v>
      </c>
      <c r="F44" s="5" t="n">
        <v>0</v>
      </c>
      <c r="G44" s="5" t="n">
        <v>0</v>
      </c>
      <c r="H44" s="5" t="n">
        <v>69238</v>
      </c>
    </row>
    <row r="45">
      <c r="A45" s="4" t="inlineStr">
        <is>
          <t>Net loss</t>
        </is>
      </c>
      <c r="B45" s="6" t="n">
        <v>0</v>
      </c>
      <c r="C45" s="5" t="n">
        <v>0</v>
      </c>
      <c r="D45" s="5" t="n">
        <v>0</v>
      </c>
      <c r="E45" s="5" t="n">
        <v>0</v>
      </c>
      <c r="F45" s="5" t="n">
        <v>-44783</v>
      </c>
      <c r="G45" s="6" t="n">
        <v>0</v>
      </c>
      <c r="H45" s="5" t="n">
        <v>-44783</v>
      </c>
    </row>
    <row r="46">
      <c r="A46" s="4" t="inlineStr">
        <is>
          <t>Balance (in shares) at Sep. 30, 2023</t>
        </is>
      </c>
      <c r="B46" s="5" t="n">
        <v>8154474</v>
      </c>
      <c r="C46" s="4" t="inlineStr">
        <is>
          <t xml:space="preserve"> </t>
        </is>
      </c>
      <c r="D46" s="4" t="inlineStr">
        <is>
          <t xml:space="preserve"> </t>
        </is>
      </c>
      <c r="E46" s="4" t="inlineStr">
        <is>
          <t xml:space="preserve"> </t>
        </is>
      </c>
      <c r="F46" s="4" t="inlineStr">
        <is>
          <t xml:space="preserve"> </t>
        </is>
      </c>
      <c r="G46" s="5" t="n">
        <v>-143637</v>
      </c>
      <c r="H46" s="4" t="inlineStr">
        <is>
          <t xml:space="preserve"> </t>
        </is>
      </c>
    </row>
    <row r="47">
      <c r="A47" s="4" t="inlineStr">
        <is>
          <t>Balance at Sep. 30, 2023</t>
        </is>
      </c>
      <c r="B47" s="6" t="n">
        <v>8154</v>
      </c>
      <c r="C47" s="5" t="n">
        <v>0</v>
      </c>
      <c r="D47" s="5" t="n">
        <v>73442268</v>
      </c>
      <c r="E47" s="5" t="n">
        <v>295258</v>
      </c>
      <c r="F47" s="5" t="n">
        <v>-69952941</v>
      </c>
      <c r="G47" s="6" t="n">
        <v>-164840</v>
      </c>
      <c r="H47" s="5" t="n">
        <v>3627899</v>
      </c>
    </row>
    <row r="48">
      <c r="A48" s="4" t="inlineStr">
        <is>
          <t>Balance (in shares)</t>
        </is>
      </c>
      <c r="B48" s="5" t="n">
        <v>8154474</v>
      </c>
      <c r="C48" s="4" t="inlineStr">
        <is>
          <t xml:space="preserve"> </t>
        </is>
      </c>
      <c r="D48" s="4" t="inlineStr">
        <is>
          <t xml:space="preserve"> </t>
        </is>
      </c>
      <c r="E48" s="4" t="inlineStr">
        <is>
          <t xml:space="preserve"> </t>
        </is>
      </c>
      <c r="F48" s="4" t="inlineStr">
        <is>
          <t xml:space="preserve"> </t>
        </is>
      </c>
      <c r="G48" s="5" t="n">
        <v>-143637</v>
      </c>
      <c r="H48" s="4" t="inlineStr">
        <is>
          <t xml:space="preserve"> </t>
        </is>
      </c>
    </row>
    <row r="49">
      <c r="A49" s="4" t="inlineStr">
        <is>
          <t>Balance</t>
        </is>
      </c>
      <c r="B49" s="6" t="n">
        <v>8154</v>
      </c>
      <c r="C49" s="5" t="n">
        <v>0</v>
      </c>
      <c r="D49" s="5" t="n">
        <v>73442268</v>
      </c>
      <c r="E49" s="5" t="n">
        <v>295258</v>
      </c>
      <c r="F49" s="5" t="n">
        <v>-69952941</v>
      </c>
      <c r="G49" s="6" t="n">
        <v>-164840</v>
      </c>
      <c r="H49" s="5" t="n">
        <v>3627899</v>
      </c>
    </row>
    <row r="50">
      <c r="A50" s="4" t="inlineStr">
        <is>
          <t>Balance (in shares)</t>
        </is>
      </c>
      <c r="B50" s="5" t="n">
        <v>8154474</v>
      </c>
      <c r="C50" s="4" t="inlineStr">
        <is>
          <t xml:space="preserve"> </t>
        </is>
      </c>
      <c r="D50" s="4" t="inlineStr">
        <is>
          <t xml:space="preserve"> </t>
        </is>
      </c>
      <c r="E50" s="4" t="inlineStr">
        <is>
          <t xml:space="preserve"> </t>
        </is>
      </c>
      <c r="F50" s="4" t="inlineStr">
        <is>
          <t xml:space="preserve"> </t>
        </is>
      </c>
      <c r="G50" s="5" t="n">
        <v>-143637</v>
      </c>
      <c r="H50" s="4" t="inlineStr">
        <is>
          <t xml:space="preserve"> </t>
        </is>
      </c>
    </row>
    <row r="51">
      <c r="A51" s="4" t="inlineStr">
        <is>
          <t>Balance</t>
        </is>
      </c>
      <c r="B51" s="6" t="n">
        <v>8154</v>
      </c>
      <c r="C51" s="5" t="n">
        <v>84576</v>
      </c>
      <c r="D51" s="5" t="n">
        <v>73505439</v>
      </c>
      <c r="E51" s="5" t="n">
        <v>342968</v>
      </c>
      <c r="F51" s="5" t="n">
        <v>-69317190</v>
      </c>
      <c r="G51" s="6" t="n">
        <v>-164840</v>
      </c>
      <c r="H51" s="5" t="n">
        <v>4459107</v>
      </c>
    </row>
    <row r="52">
      <c r="A52" s="4" t="inlineStr">
        <is>
          <t>Balance (in shares) at Dec. 31, 2023</t>
        </is>
      </c>
      <c r="B52" s="5" t="n">
        <v>8154474</v>
      </c>
      <c r="C52" s="4" t="inlineStr">
        <is>
          <t xml:space="preserve"> </t>
        </is>
      </c>
      <c r="D52" s="4" t="inlineStr">
        <is>
          <t xml:space="preserve"> </t>
        </is>
      </c>
      <c r="E52" s="4" t="inlineStr">
        <is>
          <t xml:space="preserve"> </t>
        </is>
      </c>
      <c r="F52" s="4" t="inlineStr">
        <is>
          <t xml:space="preserve"> </t>
        </is>
      </c>
      <c r="G52" s="5" t="n">
        <v>-143637</v>
      </c>
      <c r="H52" s="4" t="inlineStr">
        <is>
          <t xml:space="preserve"> </t>
        </is>
      </c>
    </row>
    <row r="53">
      <c r="A53" s="4" t="inlineStr">
        <is>
          <t>Balance at Dec. 31, 2023</t>
        </is>
      </c>
      <c r="B53" s="6" t="n">
        <v>8154</v>
      </c>
      <c r="C53" s="5" t="n">
        <v>84576</v>
      </c>
      <c r="D53" s="5" t="n">
        <v>73505439</v>
      </c>
      <c r="E53" s="5" t="n">
        <v>342968</v>
      </c>
      <c r="F53" s="5" t="n">
        <v>-69317190</v>
      </c>
      <c r="G53" s="6" t="n">
        <v>-164840</v>
      </c>
      <c r="H53" s="5" t="n">
        <v>4459107</v>
      </c>
    </row>
    <row r="54">
      <c r="A54" s="4" t="inlineStr">
        <is>
          <t>Foreign currency translation adjustments</t>
        </is>
      </c>
      <c r="B54" s="6" t="n">
        <v>0</v>
      </c>
      <c r="C54" s="5" t="n">
        <v>0</v>
      </c>
      <c r="D54" s="5" t="n">
        <v>0</v>
      </c>
      <c r="E54" s="5" t="n">
        <v>-45425</v>
      </c>
      <c r="F54" s="5" t="n">
        <v>0</v>
      </c>
      <c r="G54" s="6" t="n">
        <v>0</v>
      </c>
      <c r="H54" s="5" t="n">
        <v>-45425</v>
      </c>
    </row>
    <row r="55">
      <c r="A55" s="4" t="inlineStr">
        <is>
          <t>Issuance of common stock in settlement of accrued common stock bonus (in shares)</t>
        </is>
      </c>
      <c r="B55" s="5" t="n">
        <v>54559</v>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Issuance of common stock in settlement of accrued common stock bonus</t>
        </is>
      </c>
      <c r="B56" s="6" t="n">
        <v>55</v>
      </c>
      <c r="C56" s="5" t="n">
        <v>-84576</v>
      </c>
      <c r="D56" s="5" t="n">
        <v>84521</v>
      </c>
      <c r="E56" s="5" t="n">
        <v>0</v>
      </c>
      <c r="F56" s="5" t="n">
        <v>0</v>
      </c>
      <c r="G56" s="6" t="n">
        <v>0</v>
      </c>
      <c r="H56" s="5" t="n">
        <v>0</v>
      </c>
    </row>
    <row r="57">
      <c r="A57" s="4" t="inlineStr">
        <is>
          <t>Share-based compensation expense</t>
        </is>
      </c>
      <c r="B57" s="5" t="n">
        <v>0</v>
      </c>
      <c r="C57" s="5" t="n">
        <v>0</v>
      </c>
      <c r="D57" s="5" t="n">
        <v>38984</v>
      </c>
      <c r="E57" s="5" t="n">
        <v>0</v>
      </c>
      <c r="F57" s="5" t="n">
        <v>0</v>
      </c>
      <c r="G57" s="5" t="n">
        <v>0</v>
      </c>
      <c r="H57" s="5" t="n">
        <v>38984</v>
      </c>
    </row>
    <row r="58">
      <c r="A58" s="4" t="inlineStr">
        <is>
          <t>Net income (loss)</t>
        </is>
      </c>
      <c r="B58" s="6" t="n">
        <v>0</v>
      </c>
      <c r="C58" s="5" t="n">
        <v>0</v>
      </c>
      <c r="D58" s="5" t="n">
        <v>0</v>
      </c>
      <c r="E58" s="5" t="n">
        <v>0</v>
      </c>
      <c r="F58" s="5" t="n">
        <v>299562</v>
      </c>
      <c r="G58" s="6" t="n">
        <v>0</v>
      </c>
      <c r="H58" s="5" t="n">
        <v>299562</v>
      </c>
    </row>
    <row r="59">
      <c r="A59" s="4" t="inlineStr">
        <is>
          <t>Purchase of treasury stock (in shares)</t>
        </is>
      </c>
      <c r="B59" s="5" t="n">
        <v>0</v>
      </c>
      <c r="C59" s="4" t="inlineStr">
        <is>
          <t xml:space="preserve"> </t>
        </is>
      </c>
      <c r="D59" s="4" t="inlineStr">
        <is>
          <t xml:space="preserve"> </t>
        </is>
      </c>
      <c r="E59" s="4" t="inlineStr">
        <is>
          <t xml:space="preserve"> </t>
        </is>
      </c>
      <c r="F59" s="4" t="inlineStr">
        <is>
          <t xml:space="preserve"> </t>
        </is>
      </c>
      <c r="G59" s="5" t="n">
        <v>-3996</v>
      </c>
      <c r="H59" s="4" t="inlineStr">
        <is>
          <t xml:space="preserve"> </t>
        </is>
      </c>
    </row>
    <row r="60">
      <c r="A60" s="4" t="inlineStr">
        <is>
          <t>Purchase of treasury stock</t>
        </is>
      </c>
      <c r="B60" s="6" t="n">
        <v>0</v>
      </c>
      <c r="C60" s="5" t="n">
        <v>0</v>
      </c>
      <c r="D60" s="5" t="n">
        <v>0</v>
      </c>
      <c r="E60" s="5" t="n">
        <v>0</v>
      </c>
      <c r="F60" s="5" t="n">
        <v>0</v>
      </c>
      <c r="G60" s="6" t="n">
        <v>-3996</v>
      </c>
      <c r="H60" s="5" t="n">
        <v>-3996</v>
      </c>
    </row>
    <row r="61">
      <c r="A61" s="4" t="inlineStr">
        <is>
          <t>Share-based compensation expense</t>
        </is>
      </c>
      <c r="B61" s="5" t="n">
        <v>0</v>
      </c>
      <c r="C61" s="5" t="n">
        <v>0</v>
      </c>
      <c r="D61" s="5" t="n">
        <v>38984</v>
      </c>
      <c r="E61" s="5" t="n">
        <v>0</v>
      </c>
      <c r="F61" s="5" t="n">
        <v>0</v>
      </c>
      <c r="G61" s="5" t="n">
        <v>0</v>
      </c>
      <c r="H61" s="5" t="n">
        <v>38984</v>
      </c>
    </row>
    <row r="62">
      <c r="A62" s="4" t="inlineStr">
        <is>
          <t>Net loss</t>
        </is>
      </c>
      <c r="B62" s="6" t="n">
        <v>0</v>
      </c>
      <c r="C62" s="5" t="n">
        <v>0</v>
      </c>
      <c r="D62" s="5" t="n">
        <v>0</v>
      </c>
      <c r="E62" s="5" t="n">
        <v>0</v>
      </c>
      <c r="F62" s="5" t="n">
        <v>299562</v>
      </c>
      <c r="G62" s="6" t="n">
        <v>0</v>
      </c>
      <c r="H62" s="5" t="n">
        <v>299562</v>
      </c>
    </row>
    <row r="63">
      <c r="A63" s="4" t="inlineStr">
        <is>
          <t>Balance (in shares) at Mar. 31, 2024</t>
        </is>
      </c>
      <c r="B63" s="5" t="n">
        <v>8209033</v>
      </c>
      <c r="C63" s="4" t="inlineStr">
        <is>
          <t xml:space="preserve"> </t>
        </is>
      </c>
      <c r="D63" s="4" t="inlineStr">
        <is>
          <t xml:space="preserve"> </t>
        </is>
      </c>
      <c r="E63" s="4" t="inlineStr">
        <is>
          <t xml:space="preserve"> </t>
        </is>
      </c>
      <c r="F63" s="4" t="inlineStr">
        <is>
          <t xml:space="preserve"> </t>
        </is>
      </c>
      <c r="G63" s="5" t="n">
        <v>-147633</v>
      </c>
      <c r="H63" s="4" t="inlineStr">
        <is>
          <t xml:space="preserve"> </t>
        </is>
      </c>
    </row>
    <row r="64">
      <c r="A64" s="4" t="inlineStr">
        <is>
          <t>Balance at Mar. 31, 2024</t>
        </is>
      </c>
      <c r="B64" s="6" t="n">
        <v>8209</v>
      </c>
      <c r="C64" s="5" t="n">
        <v>0</v>
      </c>
      <c r="D64" s="5" t="n">
        <v>73628944</v>
      </c>
      <c r="E64" s="5" t="n">
        <v>297543</v>
      </c>
      <c r="F64" s="5" t="n">
        <v>-69017628</v>
      </c>
      <c r="G64" s="6" t="n">
        <v>-168836</v>
      </c>
      <c r="H64" s="5" t="n">
        <v>4748232</v>
      </c>
    </row>
    <row r="65">
      <c r="A65" s="4" t="inlineStr">
        <is>
          <t>Balance (in shares) at Dec. 31, 2023</t>
        </is>
      </c>
      <c r="B65" s="5" t="n">
        <v>8154474</v>
      </c>
      <c r="C65" s="4" t="inlineStr">
        <is>
          <t xml:space="preserve"> </t>
        </is>
      </c>
      <c r="D65" s="4" t="inlineStr">
        <is>
          <t xml:space="preserve"> </t>
        </is>
      </c>
      <c r="E65" s="4" t="inlineStr">
        <is>
          <t xml:space="preserve"> </t>
        </is>
      </c>
      <c r="F65" s="4" t="inlineStr">
        <is>
          <t xml:space="preserve"> </t>
        </is>
      </c>
      <c r="G65" s="5" t="n">
        <v>-143637</v>
      </c>
      <c r="H65" s="4" t="inlineStr">
        <is>
          <t xml:space="preserve"> </t>
        </is>
      </c>
    </row>
    <row r="66">
      <c r="A66" s="4" t="inlineStr">
        <is>
          <t>Balance at Dec. 31, 2023</t>
        </is>
      </c>
      <c r="B66" s="6" t="n">
        <v>8154</v>
      </c>
      <c r="C66" s="5" t="n">
        <v>84576</v>
      </c>
      <c r="D66" s="5" t="n">
        <v>73505439</v>
      </c>
      <c r="E66" s="5" t="n">
        <v>342968</v>
      </c>
      <c r="F66" s="5" t="n">
        <v>-69317190</v>
      </c>
      <c r="G66" s="6" t="n">
        <v>-164840</v>
      </c>
      <c r="H66" s="5" t="n">
        <v>4459107</v>
      </c>
    </row>
    <row r="67">
      <c r="A67" s="4" t="inlineStr">
        <is>
          <t>Foreign currency translation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1361</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36335</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36335</v>
      </c>
    </row>
    <row r="70">
      <c r="A70" s="4" t="inlineStr">
        <is>
          <t>Balance (in shares) at Sep. 30, 2024</t>
        </is>
      </c>
      <c r="B70" s="5" t="n">
        <v>8209033</v>
      </c>
      <c r="C70" s="4" t="inlineStr">
        <is>
          <t xml:space="preserve"> </t>
        </is>
      </c>
      <c r="D70" s="4" t="inlineStr">
        <is>
          <t xml:space="preserve"> </t>
        </is>
      </c>
      <c r="E70" s="4" t="inlineStr">
        <is>
          <t xml:space="preserve"> </t>
        </is>
      </c>
      <c r="F70" s="4" t="inlineStr">
        <is>
          <t xml:space="preserve"> </t>
        </is>
      </c>
      <c r="G70" s="5" t="n">
        <v>-147633</v>
      </c>
      <c r="H70" s="4" t="inlineStr">
        <is>
          <t xml:space="preserve"> </t>
        </is>
      </c>
    </row>
    <row r="71">
      <c r="A71" s="4" t="inlineStr">
        <is>
          <t>Balance at Sep. 30, 2024</t>
        </is>
      </c>
      <c r="B71" s="6" t="n">
        <v>8209</v>
      </c>
      <c r="C71" s="5" t="n">
        <v>0</v>
      </c>
      <c r="D71" s="5" t="n">
        <v>73634888</v>
      </c>
      <c r="E71" s="5" t="n">
        <v>281606</v>
      </c>
      <c r="F71" s="5" t="n">
        <v>-68380855</v>
      </c>
      <c r="G71" s="6" t="n">
        <v>-168836</v>
      </c>
      <c r="H71" s="5" t="n">
        <v>5375012</v>
      </c>
    </row>
    <row r="72">
      <c r="A72" s="4" t="inlineStr">
        <is>
          <t>Balance (in shares)</t>
        </is>
      </c>
      <c r="B72" s="5" t="n">
        <v>8209033</v>
      </c>
      <c r="C72" s="4" t="inlineStr">
        <is>
          <t xml:space="preserve"> </t>
        </is>
      </c>
      <c r="D72" s="4" t="inlineStr">
        <is>
          <t xml:space="preserve"> </t>
        </is>
      </c>
      <c r="E72" s="4" t="inlineStr">
        <is>
          <t xml:space="preserve"> </t>
        </is>
      </c>
      <c r="F72" s="4" t="inlineStr">
        <is>
          <t xml:space="preserve"> </t>
        </is>
      </c>
      <c r="G72" s="5" t="n">
        <v>-147633</v>
      </c>
      <c r="H72" s="4" t="inlineStr">
        <is>
          <t xml:space="preserve"> </t>
        </is>
      </c>
    </row>
    <row r="73">
      <c r="A73" s="4" t="inlineStr">
        <is>
          <t>Balance</t>
        </is>
      </c>
      <c r="B73" s="6" t="n">
        <v>8209</v>
      </c>
      <c r="C73" s="5" t="n">
        <v>0</v>
      </c>
      <c r="D73" s="5" t="n">
        <v>73628944</v>
      </c>
      <c r="E73" s="5" t="n">
        <v>297543</v>
      </c>
      <c r="F73" s="5" t="n">
        <v>-69017628</v>
      </c>
      <c r="G73" s="6" t="n">
        <v>-168836</v>
      </c>
      <c r="H73" s="5" t="n">
        <v>4748232</v>
      </c>
    </row>
    <row r="74">
      <c r="A74" s="4" t="inlineStr">
        <is>
          <t>Balance (in shares) at Mar. 31, 2024</t>
        </is>
      </c>
      <c r="B74" s="5" t="n">
        <v>8209033</v>
      </c>
      <c r="C74" s="4" t="inlineStr">
        <is>
          <t xml:space="preserve"> </t>
        </is>
      </c>
      <c r="D74" s="4" t="inlineStr">
        <is>
          <t xml:space="preserve"> </t>
        </is>
      </c>
      <c r="E74" s="4" t="inlineStr">
        <is>
          <t xml:space="preserve"> </t>
        </is>
      </c>
      <c r="F74" s="4" t="inlineStr">
        <is>
          <t xml:space="preserve"> </t>
        </is>
      </c>
      <c r="G74" s="5" t="n">
        <v>-147633</v>
      </c>
      <c r="H74" s="4" t="inlineStr">
        <is>
          <t xml:space="preserve"> </t>
        </is>
      </c>
    </row>
    <row r="75">
      <c r="A75" s="4" t="inlineStr">
        <is>
          <t>Balance at Mar. 31, 2024</t>
        </is>
      </c>
      <c r="B75" s="6" t="n">
        <v>8209</v>
      </c>
      <c r="C75" s="5" t="n">
        <v>0</v>
      </c>
      <c r="D75" s="5" t="n">
        <v>73628944</v>
      </c>
      <c r="E75" s="5" t="n">
        <v>297543</v>
      </c>
      <c r="F75" s="5" t="n">
        <v>-69017628</v>
      </c>
      <c r="G75" s="6" t="n">
        <v>-168836</v>
      </c>
      <c r="H75" s="5" t="n">
        <v>4748232</v>
      </c>
    </row>
    <row r="76">
      <c r="A76" s="4" t="inlineStr">
        <is>
          <t>Foreign currency translation adjustments</t>
        </is>
      </c>
      <c r="B76" s="5" t="n">
        <v>0</v>
      </c>
      <c r="C76" s="5" t="n">
        <v>0</v>
      </c>
      <c r="D76" s="5" t="n">
        <v>0</v>
      </c>
      <c r="E76" s="5" t="n">
        <v>-20151</v>
      </c>
      <c r="F76" s="5" t="n">
        <v>0</v>
      </c>
      <c r="G76" s="5" t="n">
        <v>0</v>
      </c>
      <c r="H76" s="5" t="n">
        <v>-20151</v>
      </c>
    </row>
    <row r="77">
      <c r="A77" s="4" t="inlineStr">
        <is>
          <t>Share-based compensation expense</t>
        </is>
      </c>
      <c r="B77" s="5" t="n">
        <v>0</v>
      </c>
      <c r="C77" s="5" t="n">
        <v>0</v>
      </c>
      <c r="D77" s="5" t="n">
        <v>2678</v>
      </c>
      <c r="E77" s="5" t="n">
        <v>0</v>
      </c>
      <c r="F77" s="5" t="n">
        <v>0</v>
      </c>
      <c r="G77" s="5" t="n">
        <v>0</v>
      </c>
      <c r="H77" s="5" t="n">
        <v>2678</v>
      </c>
    </row>
    <row r="78">
      <c r="A78" s="4" t="inlineStr">
        <is>
          <t>Net income (loss)</t>
        </is>
      </c>
      <c r="B78" s="5" t="n">
        <v>0</v>
      </c>
      <c r="C78" s="5" t="n">
        <v>0</v>
      </c>
      <c r="D78" s="5" t="n">
        <v>0</v>
      </c>
      <c r="E78" s="5" t="n">
        <v>0</v>
      </c>
      <c r="F78" s="5" t="n">
        <v>770452</v>
      </c>
      <c r="G78" s="5" t="n">
        <v>0</v>
      </c>
      <c r="H78" s="5" t="n">
        <v>770452</v>
      </c>
    </row>
    <row r="79">
      <c r="A79" s="4" t="inlineStr">
        <is>
          <t>Share-based compensation expense</t>
        </is>
      </c>
      <c r="B79" s="5" t="n">
        <v>0</v>
      </c>
      <c r="C79" s="5" t="n">
        <v>0</v>
      </c>
      <c r="D79" s="5" t="n">
        <v>2678</v>
      </c>
      <c r="E79" s="5" t="n">
        <v>0</v>
      </c>
      <c r="F79" s="5" t="n">
        <v>0</v>
      </c>
      <c r="G79" s="5" t="n">
        <v>0</v>
      </c>
      <c r="H79" s="5" t="n">
        <v>2678</v>
      </c>
    </row>
    <row r="80">
      <c r="A80" s="4" t="inlineStr">
        <is>
          <t>Net loss</t>
        </is>
      </c>
      <c r="B80" s="6" t="n">
        <v>0</v>
      </c>
      <c r="C80" s="5" t="n">
        <v>0</v>
      </c>
      <c r="D80" s="5" t="n">
        <v>0</v>
      </c>
      <c r="E80" s="5" t="n">
        <v>0</v>
      </c>
      <c r="F80" s="5" t="n">
        <v>770452</v>
      </c>
      <c r="G80" s="6" t="n">
        <v>0</v>
      </c>
      <c r="H80" s="5" t="n">
        <v>770452</v>
      </c>
    </row>
    <row r="81">
      <c r="A81" s="4" t="inlineStr">
        <is>
          <t>Balance (in shares) at Jun. 30, 2024</t>
        </is>
      </c>
      <c r="B81" s="5" t="n">
        <v>8209033</v>
      </c>
      <c r="C81" s="4" t="inlineStr">
        <is>
          <t xml:space="preserve"> </t>
        </is>
      </c>
      <c r="D81" s="4" t="inlineStr">
        <is>
          <t xml:space="preserve"> </t>
        </is>
      </c>
      <c r="E81" s="4" t="inlineStr">
        <is>
          <t xml:space="preserve"> </t>
        </is>
      </c>
      <c r="F81" s="4" t="inlineStr">
        <is>
          <t xml:space="preserve"> </t>
        </is>
      </c>
      <c r="G81" s="5" t="n">
        <v>-147633</v>
      </c>
      <c r="H81" s="4" t="inlineStr">
        <is>
          <t xml:space="preserve"> </t>
        </is>
      </c>
    </row>
    <row r="82">
      <c r="A82" s="4" t="inlineStr">
        <is>
          <t>Balance at Jun. 30, 2024</t>
        </is>
      </c>
      <c r="B82" s="6" t="n">
        <v>8209</v>
      </c>
      <c r="C82" s="5" t="n">
        <v>0</v>
      </c>
      <c r="D82" s="5" t="n">
        <v>73631622</v>
      </c>
      <c r="E82" s="5" t="n">
        <v>277392</v>
      </c>
      <c r="F82" s="5" t="n">
        <v>-68247176</v>
      </c>
      <c r="G82" s="6" t="n">
        <v>-168836</v>
      </c>
      <c r="H82" s="5" t="n">
        <v>5501211</v>
      </c>
    </row>
    <row r="83">
      <c r="A83" s="4" t="inlineStr">
        <is>
          <t>Balance (in shares)</t>
        </is>
      </c>
      <c r="B83" s="5" t="n">
        <v>8209033</v>
      </c>
      <c r="C83" s="4" t="inlineStr">
        <is>
          <t xml:space="preserve"> </t>
        </is>
      </c>
      <c r="D83" s="4" t="inlineStr">
        <is>
          <t xml:space="preserve"> </t>
        </is>
      </c>
      <c r="E83" s="4" t="inlineStr">
        <is>
          <t xml:space="preserve"> </t>
        </is>
      </c>
      <c r="F83" s="4" t="inlineStr">
        <is>
          <t xml:space="preserve"> </t>
        </is>
      </c>
      <c r="G83" s="5" t="n">
        <v>-147633</v>
      </c>
      <c r="H83" s="4" t="inlineStr">
        <is>
          <t xml:space="preserve"> </t>
        </is>
      </c>
    </row>
    <row r="84">
      <c r="A84" s="4" t="inlineStr">
        <is>
          <t>Balance</t>
        </is>
      </c>
      <c r="B84" s="6" t="n">
        <v>8209</v>
      </c>
      <c r="C84" s="5" t="n">
        <v>0</v>
      </c>
      <c r="D84" s="5" t="n">
        <v>73631622</v>
      </c>
      <c r="E84" s="5" t="n">
        <v>277392</v>
      </c>
      <c r="F84" s="5" t="n">
        <v>-68247176</v>
      </c>
      <c r="G84" s="6" t="n">
        <v>-168836</v>
      </c>
      <c r="H84" s="5" t="n">
        <v>5501211</v>
      </c>
    </row>
    <row r="85">
      <c r="A85" s="4" t="inlineStr">
        <is>
          <t>Foreign currency translation adjustments</t>
        </is>
      </c>
      <c r="B85" s="5" t="n">
        <v>0</v>
      </c>
      <c r="C85" s="5" t="n">
        <v>0</v>
      </c>
      <c r="D85" s="5" t="n">
        <v>0</v>
      </c>
      <c r="E85" s="5" t="n">
        <v>4214</v>
      </c>
      <c r="F85" s="5" t="n">
        <v>0</v>
      </c>
      <c r="G85" s="5" t="n">
        <v>0</v>
      </c>
      <c r="H85" s="5" t="n">
        <v>4214</v>
      </c>
    </row>
    <row r="86">
      <c r="A86" s="4" t="inlineStr">
        <is>
          <t>Share-based compensation expense</t>
        </is>
      </c>
      <c r="B86" s="5" t="n">
        <v>0</v>
      </c>
      <c r="C86" s="5" t="n">
        <v>0</v>
      </c>
      <c r="D86" s="5" t="n">
        <v>3266</v>
      </c>
      <c r="E86" s="5" t="n">
        <v>0</v>
      </c>
      <c r="F86" s="5" t="n">
        <v>0</v>
      </c>
      <c r="G86" s="5" t="n">
        <v>0</v>
      </c>
      <c r="H86" s="5" t="n">
        <v>3266</v>
      </c>
    </row>
    <row r="87">
      <c r="A87" s="4" t="inlineStr">
        <is>
          <t>Net income (loss)</t>
        </is>
      </c>
      <c r="B87" s="5" t="n">
        <v>0</v>
      </c>
      <c r="C87" s="5" t="n">
        <v>0</v>
      </c>
      <c r="D87" s="5" t="n">
        <v>0</v>
      </c>
      <c r="E87" s="5" t="n">
        <v>0</v>
      </c>
      <c r="F87" s="5" t="n">
        <v>-133679</v>
      </c>
      <c r="G87" s="5" t="n">
        <v>0</v>
      </c>
      <c r="H87" s="5" t="n">
        <v>-133679</v>
      </c>
    </row>
    <row r="88">
      <c r="A88" s="4" t="inlineStr">
        <is>
          <t>Share-based compensation expense</t>
        </is>
      </c>
      <c r="B88" s="5" t="n">
        <v>0</v>
      </c>
      <c r="C88" s="5" t="n">
        <v>0</v>
      </c>
      <c r="D88" s="5" t="n">
        <v>3266</v>
      </c>
      <c r="E88" s="5" t="n">
        <v>0</v>
      </c>
      <c r="F88" s="5" t="n">
        <v>0</v>
      </c>
      <c r="G88" s="5" t="n">
        <v>0</v>
      </c>
      <c r="H88" s="5" t="n">
        <v>3266</v>
      </c>
    </row>
    <row r="89">
      <c r="A89" s="4" t="inlineStr">
        <is>
          <t>Net loss</t>
        </is>
      </c>
      <c r="B89" s="6" t="n">
        <v>0</v>
      </c>
      <c r="C89" s="5" t="n">
        <v>0</v>
      </c>
      <c r="D89" s="5" t="n">
        <v>0</v>
      </c>
      <c r="E89" s="5" t="n">
        <v>0</v>
      </c>
      <c r="F89" s="5" t="n">
        <v>-133679</v>
      </c>
      <c r="G89" s="6" t="n">
        <v>0</v>
      </c>
      <c r="H89" s="5" t="n">
        <v>-133679</v>
      </c>
    </row>
    <row r="90">
      <c r="A90" s="4" t="inlineStr">
        <is>
          <t>Balance (in shares) at Sep. 30, 2024</t>
        </is>
      </c>
      <c r="B90" s="5" t="n">
        <v>8209033</v>
      </c>
      <c r="C90" s="4" t="inlineStr">
        <is>
          <t xml:space="preserve"> </t>
        </is>
      </c>
      <c r="D90" s="4" t="inlineStr">
        <is>
          <t xml:space="preserve"> </t>
        </is>
      </c>
      <c r="E90" s="4" t="inlineStr">
        <is>
          <t xml:space="preserve"> </t>
        </is>
      </c>
      <c r="F90" s="4" t="inlineStr">
        <is>
          <t xml:space="preserve"> </t>
        </is>
      </c>
      <c r="G90" s="5" t="n">
        <v>-147633</v>
      </c>
      <c r="H90" s="4" t="inlineStr">
        <is>
          <t xml:space="preserve"> </t>
        </is>
      </c>
    </row>
    <row r="91">
      <c r="A91" s="4" t="inlineStr">
        <is>
          <t>Balance at Sep. 30, 2024</t>
        </is>
      </c>
      <c r="B91" s="6" t="n">
        <v>8209</v>
      </c>
      <c r="C91" s="5" t="n">
        <v>0</v>
      </c>
      <c r="D91" s="5" t="n">
        <v>73634888</v>
      </c>
      <c r="E91" s="5" t="n">
        <v>281606</v>
      </c>
      <c r="F91" s="5" t="n">
        <v>-68380855</v>
      </c>
      <c r="G91" s="6" t="n">
        <v>-168836</v>
      </c>
      <c r="H91" s="5" t="n">
        <v>5375012</v>
      </c>
    </row>
    <row r="92">
      <c r="A92" s="4" t="inlineStr">
        <is>
          <t>Balance (in shares)</t>
        </is>
      </c>
      <c r="B92" s="5" t="n">
        <v>8209033</v>
      </c>
      <c r="C92" s="4" t="inlineStr">
        <is>
          <t xml:space="preserve"> </t>
        </is>
      </c>
      <c r="D92" s="4" t="inlineStr">
        <is>
          <t xml:space="preserve"> </t>
        </is>
      </c>
      <c r="E92" s="4" t="inlineStr">
        <is>
          <t xml:space="preserve"> </t>
        </is>
      </c>
      <c r="F92" s="4" t="inlineStr">
        <is>
          <t xml:space="preserve"> </t>
        </is>
      </c>
      <c r="G92" s="5" t="n">
        <v>-147633</v>
      </c>
      <c r="H92" s="4" t="inlineStr">
        <is>
          <t xml:space="preserve"> </t>
        </is>
      </c>
    </row>
    <row r="93">
      <c r="A93" s="4" t="inlineStr">
        <is>
          <t>Balance</t>
        </is>
      </c>
      <c r="B93" s="6" t="n">
        <v>8209</v>
      </c>
      <c r="C93" s="6" t="n">
        <v>0</v>
      </c>
      <c r="D93" s="6" t="n">
        <v>73634888</v>
      </c>
      <c r="E93" s="6" t="n">
        <v>281606</v>
      </c>
      <c r="F93" s="6" t="n">
        <v>-68380855</v>
      </c>
      <c r="G93" s="6" t="n">
        <v>-168836</v>
      </c>
      <c r="H93" s="6" t="n">
        <v>5375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and Significant Accounting Policies PAID, Inc. (“PAID”, the “Company”, “we”, “us”, or “our”) has developed a full line of SaaS-based business services including PaidPayments, PaidCart, PaidShipping and PaidWeb. These solutions are developed to provide businesses with a streamlined experience for website creation, online sales, payment collection and shipping all in one platform.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Backed by Heroic Support™, ShipTime offers live support via phone, chat and email to enhance the customer experience. The software can also be integrated into on-line shopping carts to facilitate sales via e-commerce. We actively sell directly to small and medium businesses and through long standing partnerships with selected associations throughout Canada. Paid offers a robust platform enabling small and medium businesses to launch websites via our catalog of templates. Our platform includes a wide array of features such as mobile editing, search engine optimization, collaboration tools, pre-designed templates, and can be integrated with multiple platforms. PaidCart serves as a comprehensive solution for small and medium businesses looking to expand their online sales through multiple channels. It provides a centralized system to manage sales across various platforms, with additional functionalities for currency and language management, promotional sales, and abandoned cart recovery. PaidPayments and PaidShipping seamlessly interface with PaidCart to facilitate the checkout and shipping processes. Operating as a Payment Facilitator since 2019, PaidPayments provides businesses with a secure and efficient way to conduct online transactions including a virtual terminal, invoicing capability, subscriptions processing, checkout pages, and a point-of-sale system with support for USD, CAD, and EUR currencies. PaidShipping delivers a solution to quote, process, generate labels, dispatch and track courier and LTL shipments all from a single interface. We offer savings through partnerships with leading carriers. It includes a multi-courier comparison tool, integrations with eCommerce platforms and branded tracking. General Presentation and Basis of Condensed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include all of the information and footnotes required by GAAP for complete financial statements and should be read in conjunction with the Company's audited consolidated financial statements and notes thereto included in the Annual Report on Form 10-K for the year ended December 31, 2023 that was filed on April 1, 2024.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necessarily indicative of the results expected for the full year 2024. Liquidity and Management s Plans At September 30, 2024, the Company reported cash and cash equivalents of $1,089,520 and net working capital of $3,803,180 and reported cash flows used from operations of $142,736 for the nine months ended September 30, 2024. The Company has reported a net income of $936,335 for the nine months ended September 30, 2024 and has an accumulated deficit of $68,380,855 at September 30, 2024. Management believes that the Company has adequate cash resources to fund operations during the next 12 months after the filing of this quarterly report on Form 10-Q. In addition, management continues to explore opportunities and has organized additional resources to grow the Paid platform. However, there can be no assurance that anticipated growth in new business will occur, and that the Company will be successful in launching new products and services. Management may seek alternative sources of capital to support the growth of future operations. Although there can be no assurances, the Company believes that the above management plans will be sufficient to meet the Company’s working capital requirements through the end of November 2025 and will have a positive impact on the Company for the foreseeable future. Principles of Consolidation The condensed consolidated financial statements include the accounts of PAID, Inc. and its wholly owned subsidiary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September 30, 2024 and December 31, 2023.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nine months ended September 30, 2024 and 2023. At September 30, 2024, the Company maintained 100% of its property and equipment, net of accumulated depreciation, in Canada.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Revenue Recognition The Company generates revenue principally from fees for coordinating shipping services, merchant processing services and client services.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service and product offerings and contracts associated with these, the Company’s deliverables do not fluctuate, and its revenue recognition is consistent.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e generally are responsible for the fulfilment of a customer order despite the fact we do not directly provide the delivery services; we can redirect delivery to other shipping companies in our network. We control the price for which the customer pays, and generally collect the gross shipping fees and remit the contractual rate to this shipping company. Our risk of loss relates to credit-card chargebacks, certain self-insured shipping losses and other miscellaneous charges that we cannot pass through to the shipping company. Nature of Goods and Services For label generation service revenues, the Company recognizes revenue when a customer has successfully prepared a shipping label and their shipment is delivered. Customers with pickups and shipments in transit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brewery management software revenues, the Company recognizes subscription revenue on a monthly basis. Brewery management software subscribers are billed monthly at the first of the month. All payments are made via credit card for the following month.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party to perform the settlement, and assume the credit risk for the transaction processed. Revenue Disaggregation The Company operates in four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he Company fulfills nearly all of its performance obligations within a one-to-two-week period and contracts with customers have an original expected duration of less than one month. The Company generally has an unconditional right to consideration when the services are initiated or soon thereafter. The amount due from the customer is either collected up front or recorded as accounts receivable. The amounts related to services that are not yet completed at the reporting date are presented as contract liabilities.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For arrangements under which the Company provides a subscription for brewery management software, the Company satisfies its performance obligations over the life of the subscription, typically twelve months or less. Merchant processing customers receive a merchant identification number which allows them to process credit card transactions. Once the transaction is approved, the funds are distributed in an overnight feed and the Company has met its performance obligation.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its customers consolidated payments which are billed weekly and are paid with a credit card on file. Accordingly, the Company determined that its contracts with customers do not include extended payment terms or a significant financing component. Measurement of Credit Losses The Company has accounts receivable and note receivable and monitors the granting of credit and collecting debt on an ongoing basis. The Company maintains an allowance for doubtful accounts based on historical loss patterns, the number of days that billings are past due, and an evaluation of potential risk of loss associated with delinquent accounts. The Company has two notes receivable and is a senior secure lender with an absolute obligation for one of the notes. The primary note was evaluated for credit losses as of September 30, 2024 by considering the contractual obligation, the valuation of the assets and the senior position of the repaym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refund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209,976 and $205,647 as of September 30, 2024 and December 31, 2023, respectively. The Company has no one Contract Liabilities (Deferred Revenue) Contract liabilities are recorded when cash payments are received in advance of the Company’s performance. Contract liabilities were $260,546 and $15,382 at September 30, 2024 and December 31, 2023, respectively. During the nine months ended September 30, 2024, the Company recognized revenues of $15,382 related to contract liabilities outstanding at the beginning of the period. Income (Loss) Per Common Share Basic earnings (loss) per share represent income (los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income (loss) per share if they would reduce the reported loss per share and therefore have an anti-dilutive effect. For the nine months ended September 30, 2023, there were approximately 7,800 of potentially dilutive shares excluded from the diluted loss per share calculation, as their effect would be anti-dilutive. The following is a reconciliation of the numerators and denominators of the basic and diluted income (loss) per common share computations for the three months ended September 30, 2024 and 2023.
Three Months Ended September 30, 2024
Three Months Ended September 30, 2023
Numerator:
Net loss $ (133,679 ) $ (44,783 )
Denominator:
Basic weighted-average shares outstanding 8,061,400 8,010,837
Basic income (loss) per share $ (0.02 ) $ (0.01 )
Effect of dilutive securities - -
Diluted weighted-average shares outstanding 8,061,400 8,010,837
Diluted income (loss) per share $ (0.02 ) $ (0.01 )
Nine Months Ended September 30, 2024
Nine Months Ended September 30, 2023
Numerator:
Net income (loss) $ 936,335 $ (282,537 )
Denominator:
Basic weighted-average shares outstanding 8,051,294 7,915,069
Effect of dilutive securities 7,750 -
Diluted weighted-average shares outstanding 8,059,044 7,915,069
Basic income (loss) per share $ 0.12 $ (0.04 )
Diluted income (loss) per share $ 0.12 $ (0.04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our four
a.
Client services;
b.
Merchant processing services;
c.
Shipping coordination and label generation services; and
d.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net revenue for the periods indicated.
Three Months Ended
Nine Months Ended
September 30, 2024
September 30, 2023
September 30, 2024
September 30, 2023
Client services $ 2,495 $ 8,048 $ 15,020 $ 25,532
Merchant processing services 17,910 12,789 50,314 53,007
Shipping coordination and label generation services 4,425,505 4,086,934 13,144,624 11,965,888
Total revenues $ 4,445,910 $ 4,107,771 $ 13,209,958 $ 12,044,427 The following table compares total loss from operations for the periods indicated.
Three Months Ended
Nine Months Ended
September 30, 2024
September 30, 2023
September 30, 2024
September 30, 2023
Client services $ (691 ) $ 2,930 $ 4,668 $ 9,033
Merchant processing services (95,967 ) 4,233 (166,984 ) 14,929
Shipping coordination and label generation services (21,496 ) (58,263 ) 14,382 (410,998 )
Corporate operations (31,626 ) (14,516 ) (115,200 ) (165,478 )
Total loss from operations $ (149,780 ) $ (65,616 ) $ (263,134 ) $ (552,514 ) Subsequent Events The Company has evaluated subsequent events through the filing date of this Form 10-Q and has determined that no subsequent events have occurred that would require recognition in the condensed consolidated financial statements or disclosure in the notes thereto, other than as disclosed herein. Reclassification Certain prior year amounts have been reclassified for consistency with the current year presentation. These reclassifications had no effect on the reported results of operations. An adjustment has been made to the segment reporting for the period ended September 30, 2023, to consolidate revenue reporting for smaller segments of the Company. Recent Accounting Pronouncements In December 2023, the Financial Accounting Standards Board (“FASB”) issued Accounting Standard Update (“ASU”) 2023-09, Improvements to Income Tax Disclosures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currently evaluating the disclosure requirements related to the new standard .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reportable segment’s expenses. The new guidance must be adopted for fiscal years beginning after December 15, 2023, and interim periods within fiscal years beginning after December 15, 2024. Early adoption is permitted, and retrospective application is required for all periods presen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Notes Receivable</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Note 2. Notes Receivable On October 13, 2022, the Company entered in a Securities Purchase Agreement (“SPA”) with respect to a secured $1,875,000 convertible note (“Convertible Note”) made by Embolx, Inc. (“Noteholder”). The Convertible Note was purchased at a 20% ($375,000) original issue discount and is subject to a 9-month maturity, after which, if unpaid will then carry a 20% interest rate. The Company recognized $270,833 in other income related to accretion of the discount on the Convertible Note for the year ended December 31, 2023 in addition to a $375,000, 20% non-payment penalty and interest due on the note of $203,425. The Company has the option to convert the Convertible Note into shares of common stock of Embolx. The Convertible Note is secured by substantially all assets of the Noteholder. Under the SPA, the Company has a right to purchase additional notes and receive warrants on the same terms for a total potential investment amount of $2,000,000 with an additional over-allotment option of $500,000 as defined in the SPA. As additional consideration, the Company received a 5-year warrant to purchase shares of common stock of the Embolx. The shares are subject to certain piggyback registration rights under a Registration Rights Agreement. The warrant was offered at 50% of the original principal amount and will be valued at the price per share of common stock paid in the first liquidity event following October 19, 2022. The warrants were to expire five The note receivable is currently in default effective June 19, 2024 in the amount of $4,193,607 and the Company has elected to defer interest of $426,025 and default penalties of $838,721. On July 29, 2024, the Board of Directors approved an extension with Embolx which is currently being modified. The extension includes a forbearance agreement with Embolx which extends the note receivable until June 1, 2025. The Company does not believe there is any impairment to the note receivable due to its secured position on the assets of Embolx and its expectation that the amounts will be recoverable if and when Embolx consummates a financial or merger transaction which is expected to happen in 2025. The Company entered into a $50,000 short term note with 5String Solutions LLC on April 4, 2024. The terms on the note include a 12% annual interest rate from the inception of the note which was due on May 15, 2024. The note has been amended as of July 3, 2024 and the initial investment shall be deducted from the future advance and the note shall be deemed paid in full. The new note includes an additional $198,500 investment carrying a 12% interest rate. The short term note of $50,000 plus $1,500 interest calculated from April 4, 2024 to July 3, 2024, along with a $198,500 additional investment results in a $250,000 long term note due on or before April 30, 2027. On April 30, 2027 the Company has the option to convert the balance of the $400,000 note receivable into 55% ownership of 5String Solutions. In the event that the Company elects to convert the noted they subsequently have the option to purchase the remaining 45% ownership of 5String Solutions at a rate of 5-times EBITDA reported on December 31, 2026. Interest of $11,918 has been recorded based on the outstanding balance of the $250,000 note for the period of July 3, 2024 to September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3. Accrued Expenses Accrued expenses are comprised of the following:
September 30, 2024 (unaudited)
December 31, 2023
Payroll and related costs $ 288,338 $ 238,161
Royalties 40,075 40,075
Accrued cost of revenues 156,184 119,737
Sales tax 22,228 22,228
Other 410 410
Total $ 507,235 $ 420,6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38Z</dcterms:created>
  <dcterms:modified xmlns:dcterms="http://purl.org/dc/terms/" xmlns:xsi="http://www.w3.org/2001/XMLSchema-instance" xsi:type="dcterms:W3CDTF">2024-11-14T21:30:38Z</dcterms:modified>
</cp:coreProperties>
</file>